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Share Based Compensati" sheetId="8" r:id="rId8"/>
    <s:sheet name="Note 4 - Factoring" sheetId="9" r:id="rId9"/>
    <s:sheet name="Note 5 - Inventory" sheetId="10" r:id="rId10"/>
    <s:sheet name="Note 6 - Software License Right" sheetId="11" r:id="rId11"/>
    <s:sheet name="Note 7 - Earnings (Loss) Per Sh" sheetId="12" r:id="rId12"/>
    <s:sheet name="Note 8 - Stockholders' Equity" sheetId="13" r:id="rId13"/>
    <s:sheet name="Note 9 - Segment Information" sheetId="14" r:id="rId14"/>
    <s:sheet name="Note 10 - Fair Values of Financ" sheetId="15" r:id="rId15"/>
    <s:sheet name="Note 11 - Major Customers and A" sheetId="16" r:id="rId16"/>
    <s:sheet name="Note 12 - Subsequent Events" sheetId="17" r:id="rId17"/>
    <s:sheet name="Significant Accounting Policies" sheetId="18" r:id="rId18"/>
    <s:sheet name="Note 3 - Share Based Compensa19" sheetId="19" r:id="rId19"/>
    <s:sheet name="Note 4 - Factoring (Tables)" sheetId="20" r:id="rId20"/>
    <s:sheet name="Note 5 - Inventory (Tables)" sheetId="21" r:id="rId21"/>
    <s:sheet name="Note 6 - Software License Rig22" sheetId="22" r:id="rId22"/>
    <s:sheet name="Note 7 - Earnings (Loss) Per 23" sheetId="23" r:id="rId23"/>
    <s:sheet name="Note 10 - Fair Values of Fina24" sheetId="24" r:id="rId24"/>
    <s:sheet name="Note 2 - Going Concern (Details" sheetId="25" r:id="rId25"/>
    <s:sheet name="Note 3 - Share-based Compensati" sheetId="26" r:id="rId26"/>
    <s:sheet name="Note 4 - Factoring (Details Tex" sheetId="27" r:id="rId27"/>
    <s:sheet name="Note 4 - Due from Factor (Detai" sheetId="28" r:id="rId28"/>
    <s:sheet name="Note 4 - Factoring Fees (Detail" sheetId="29" r:id="rId29"/>
    <s:sheet name="Note 5 - Components of Inventor" sheetId="30" r:id="rId30"/>
    <s:sheet name="Note 6 - Software License Rig31" sheetId="31" r:id="rId31"/>
    <s:sheet name="Note 6 - Summary of Software Li" sheetId="32" r:id="rId32"/>
    <s:sheet name="Note 7 - Reconciliation of Nume" sheetId="33" r:id="rId33"/>
    <s:sheet name="Note 7 - Securities Excluded fr" sheetId="34" r:id="rId34"/>
    <s:sheet name="Note 8 - Stockholders' Equity (" sheetId="35" r:id="rId35"/>
    <s:sheet name="Note 9 - Segment Information (D" sheetId="36" r:id="rId36"/>
    <s:sheet name="Note 10 - Fair Value Measuremen" sheetId="37" r:id="rId37"/>
    <s:sheet name="Note 10 - Fair Value Measurem38" sheetId="38" r:id="rId38"/>
    <s:sheet name="Note 11 - Major Customers and39" sheetId="39" r:id="rId39"/>
    <s:sheet name="Note 12 - Subsequent Events (De" sheetId="40" r:id="rId40"/>
  </s:sheets>
  <s:definedNames/>
  <s:calcPr calcId="124519" calcMode="auto" fullCalcOnLoad="1"/>
</s:workbook>
</file>

<file path=xl/sharedStrings.xml><?xml version="1.0" encoding="utf-8"?>
<sst xmlns="http://schemas.openxmlformats.org/spreadsheetml/2006/main" uniqueCount="372">
  <si>
    <t>Document And Entity Information - shares</t>
  </si>
  <si>
    <t>6 Months Ended</t>
  </si>
  <si>
    <t>Jun. 30, 2016</t>
  </si>
  <si>
    <t>Aug. 12, 2016</t>
  </si>
  <si>
    <t>Document Information [Line Items]</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onvertible Preferred Stock [Member] | Series A-1 Shares [Member]</t>
  </si>
  <si>
    <t>STOCKHOLDERS’ EQUITY</t>
  </si>
  <si>
    <t>Preferred stock</t>
  </si>
  <si>
    <t>Convertible Preferred Stock [Member] | Series B-1 Shares [Member]</t>
  </si>
  <si>
    <t>Cash and cash equivalents</t>
  </si>
  <si>
    <t>Accounts receivable, net of allowance for doubtful accounts of $13,785 at June 30, 2016 and December 31, 2015</t>
  </si>
  <si>
    <t>Due from factor</t>
  </si>
  <si>
    <t>Inventory</t>
  </si>
  <si>
    <t>Software license rights</t>
  </si>
  <si>
    <t>Prepaid expenses and other</t>
  </si>
  <si>
    <t>Total current assets</t>
  </si>
  <si>
    <t>Software license rights, less current portion</t>
  </si>
  <si>
    <t>Equipment and leasehold improvements, net</t>
  </si>
  <si>
    <t>Deposits and other assets</t>
  </si>
  <si>
    <t>Intangible assets—less accumulated amortization</t>
  </si>
  <si>
    <t>Total non-current assets</t>
  </si>
  <si>
    <t>TOTAL ASSETS</t>
  </si>
  <si>
    <t>Accounts payable</t>
  </si>
  <si>
    <t>Accrued liabilities</t>
  </si>
  <si>
    <t>Dividends payable</t>
  </si>
  <si>
    <t>Deferred revenue</t>
  </si>
  <si>
    <t>Warrant liabilities</t>
  </si>
  <si>
    <t>Total current liabilities</t>
  </si>
  <si>
    <t>TOTAL LIABILITIES</t>
  </si>
  <si>
    <t>Commitments and contingencies</t>
  </si>
  <si>
    <t xml:space="preserve"> </t>
  </si>
  <si>
    <t>Common stock: authorized, 170,000,000 shares; issued and outstanding; 66,339,655 and 66,098,482 of $.0001 par value at June 30, 2016 and December 31, 2015, respectively</t>
  </si>
  <si>
    <t>Additional paid-in capital</t>
  </si>
  <si>
    <t>Accumulated deficit</t>
  </si>
  <si>
    <t>TOTAL STOCKHOLDERS’ EQUITY</t>
  </si>
  <si>
    <t>TOTAL LIABILITIES AND STOCKHOLDERS’ EQUITY</t>
  </si>
  <si>
    <t>Condensed Consolidated Balance Sheets (Current Period Unaudited) (Parentheticals) - USD ($)</t>
  </si>
  <si>
    <t>Preferred stock, shares authorized (in shares)</t>
  </si>
  <si>
    <t>Preferred stock, liquidation value</t>
  </si>
  <si>
    <t>Preferred stock, shares issued (in shares)</t>
  </si>
  <si>
    <t>Preferred stock, shares outstanding (in shares)</t>
  </si>
  <si>
    <t>Preferred stock, par value (in dollars per share)</t>
  </si>
  <si>
    <t>Allowance for doubtful accounts</t>
  </si>
  <si>
    <t>Common stock, shares authorized (in shares)</t>
  </si>
  <si>
    <t>Common stock, shares issued (in shares)</t>
  </si>
  <si>
    <t>Common stock, shares outstanding (in shares)</t>
  </si>
  <si>
    <t>Common stock, par value (in dollars per share)</t>
  </si>
  <si>
    <t>Condensed Consolidated Statements of Operations (Unaudited) - USD ($)</t>
  </si>
  <si>
    <t>3 Months Ended</t>
  </si>
  <si>
    <t>Jun. 30, 2015</t>
  </si>
  <si>
    <t>Revenues</t>
  </si>
  <si>
    <t>Services</t>
  </si>
  <si>
    <t>License fees and other</t>
  </si>
  <si>
    <t>Costs and other expenses</t>
  </si>
  <si>
    <t>Cost of services</t>
  </si>
  <si>
    <t>Cost of license fees and other</t>
  </si>
  <si>
    <t>Costs and expenses</t>
  </si>
  <si>
    <t>Gross Profit</t>
  </si>
  <si>
    <t>Operating Expenses</t>
  </si>
  <si>
    <t>Selling, general and administrative</t>
  </si>
  <si>
    <t>Research, development and engineering</t>
  </si>
  <si>
    <t>Operating profit (loss)</t>
  </si>
  <si>
    <t>Other income (expenses)</t>
  </si>
  <si>
    <t>Interest income</t>
  </si>
  <si>
    <t>Gain (loss) on derivative liabilities</t>
  </si>
  <si>
    <t>Income taxes</t>
  </si>
  <si>
    <t>Total other income (expenses)</t>
  </si>
  <si>
    <t>Net income (loss)</t>
  </si>
  <si>
    <t>Convertible preferred stock dividends</t>
  </si>
  <si>
    <t>Net income (loss) available to common stockholders</t>
  </si>
  <si>
    <t>Basic and Diluted Earnings (Loss) per Common Share (in dollars per share)</t>
  </si>
  <si>
    <t>Weighted Average Shares Outstanding:</t>
  </si>
  <si>
    <t>Basic and diluted (in shares)</t>
  </si>
  <si>
    <t>Condensed Consolidated Statements of Cash Flows (Unaudited) - USD ($)</t>
  </si>
  <si>
    <t>CASH FLOW FROM OPERATING ACTIVITIES:</t>
  </si>
  <si>
    <t>Net loss</t>
  </si>
  <si>
    <t>Adjustments to reconcile net loss to cash used in operating activities:</t>
  </si>
  <si>
    <t>Depreciation</t>
  </si>
  <si>
    <t>Amortization of intangible assets</t>
  </si>
  <si>
    <t>Share-based and warrant compensation for employees and consultants</t>
  </si>
  <si>
    <t>Loss (gain) on derivative liabilities</t>
  </si>
  <si>
    <t>Stock based directors fees</t>
  </si>
  <si>
    <t>Change in assets and liabilities:</t>
  </si>
  <si>
    <t>Accounts receivable</t>
  </si>
  <si>
    <t>Net cash used for operating activities</t>
  </si>
  <si>
    <t>CASH FLOWS FROM INVESTING ACTIVITIES:</t>
  </si>
  <si>
    <t>Capital expenditures</t>
  </si>
  <si>
    <t>Net cash used for investing activities</t>
  </si>
  <si>
    <t>CASH FLOW FROM FINANCING ACTIVITIES:</t>
  </si>
  <si>
    <t>Preferred dividends paid</t>
  </si>
  <si>
    <t>Costs to issue preferred and common stock</t>
  </si>
  <si>
    <t>Net cash used for financing activities</t>
  </si>
  <si>
    <t>NET DECREASE IN CASH AND CASH EQUIVALENTS</t>
  </si>
  <si>
    <t>CASH AND CASH EQUIVALENTS, BEGINNING OF PERIOD</t>
  </si>
  <si>
    <t>CASH AND CASH EQUIVALENTS, END OF PERIOD</t>
  </si>
  <si>
    <t>Cash paid for:</t>
  </si>
  <si>
    <t>Interest</t>
  </si>
  <si>
    <t>Noncash Investing and financing activities</t>
  </si>
  <si>
    <t>Accrual of dividends</t>
  </si>
  <si>
    <t>Note 1 - Nature of Business and Basis of Presentation</t>
  </si>
  <si>
    <t>Notes to Financial Statements</t>
  </si>
  <si>
    <t>Business Description and Accounting Policies [Text Block]</t>
  </si>
  <si>
    <t xml:space="preserve"> 1. NATURE OF BUSINESS AND BASIS OF PRESENTATION Nature of Business BIO-key International, Inc. was founded in 1993 as a fingerprint biometric technology company. Biometric technology is the science of analyzing specific human characteristics which are unique to each individual in order to identify a specific person from a broader population. We develop and market advanced fingerprint biometric identification and identity verification technologies, cryptographic authentication-transaction security technologies, as well as related identity management and credentialing software solutions. We sell our products and provide services primarily to commercial entities within highly regulated industries, like healthcare and financial services and the broader corporate enterprise. Basis of Presentation 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5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5 (the “Form 10-K”), filed with the SEC on March 30, 2016. Recently Issued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as scheduled to be effective for reporting periods beginning after December 15, 2017 and early adop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8 including interim periods within annual periods beginning after December 15, 2019. The Company is currently evaluating the impact of adoption and the implementation approach to be used.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did not materially impact the Company’s consolidated financial statements. In July 2015, the FASB issued ASU No. 2015-11, "Inventory (Topic 330): Simplifying the Measurement of Inventory" ("ASU 2015-11"). The amendments in ASU 2015-11 clarifies the measurement of inventory to be the lower of cost or realizable value and would only apply to inventory valued using the FIFO or average costing methods. ASU 2015-11 is effective for fiscal years beginning after December 15, 2016, including interim periods within those fiscal years. The reporting entity should apply the amendments prospectively with earlier application permitted as of the beginning of an interim or annual reporting period. Management is currently evaluating the effects of adopting ASU 2015-11 on the Company’s consolidated financial statements but the adoption is not expected to have a significant impact.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and did not have a material impact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Management is currently evaluating the effects of adopting ASU 2015-17 on the Company’s consolidated financial statements but the adoption is not expected to have a significant impact. In January 2016, the FASB issued ASU 2016-01, “Financial Instruments – Overall: Recognition and Measurement of Financial Assets and Financial Liabilities” (“ASU 2016-01”). The update addresses certain aspects of recognition, measurement, presentation and disclosure of financial instruments, specifically equity investments and financial instruments measured at amortized cost. ASU 2016-01 is effective for public companies for annual and interim periods beginning after December 15, 2017. Management is currently assessing the impact ASU 2016-01 will have, if any, on the Company’s consolidated financial statements. In March 2016, the FASB issued Accounting Standards Update 2016-09, “Compensation – Stock Compensation: Improvements to Employee Share-Based Payment Accounting” (“ASU 2016-09”). ASU 2016-09 requires, among other things, that excess tax benefits and tax deficiencies be recognized as income tax expense or benefit in the income statement rather than as additional paid-in capital, changes the classification of excess tax benefits from a financing activity to an operating activity in the statement of cash flows, and allows forfeitures to be accounted for when they occur rather than estimated. ASU 2016-09 is effective for public companies for interim and annual periods beginning after December 15, 2016. Management is currently assessing the impact ASU 2016-09 will have on the Company’s consolidated financial statements. Management does not believe that any other recently issued, but not yet effective, accounting standard if currently adopted would have a material effect on the accompanying consolidated financial statements. Reclassification Reclassifications occurred to certain prior year amounts in order to conform to the current year classifications. The reclassifications have no effect on the reported net loss.</t>
  </si>
  <si>
    <t>Note 2 - Going Concern</t>
  </si>
  <si>
    <t>Going Concern [Text Block]</t>
  </si>
  <si>
    <t xml:space="preserve"> 2. GOING CONCERN The Company has incurred significant losses to date, and at June 30, 2016, it had an accumulated deficit of approximately $61 million. In addition, broad commercial acceptance of the Company’s technology is critical to the Company’s success and ability to generate future revenues. At June 30, 2016, total cash and cash equivalents were approximately $2,007,000, as compared to approximately $4,321,000 at December 31, 2015. The Company has financed itself in the past through access to the capital markets by issuing secured and convertible debt securities, convertible preferred stock, common stock, and through factoring receivables. The Company currently requires approximately $512,000 per month to conduct operations, a monthly amount that it has been unable to achieve through revenue generation. With the addition of the dividend obligations for the Series A-1 and B-1 preferred shares, the monthly amount will increase by approximately $67,000, to $579,000. 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Disclosure of Compensation Related Costs, Share-based Payments [Text Block]</t>
  </si>
  <si>
    <t xml:space="preserve"> 3. SHARE BASED COMPENSATION The following table presents share-based compensation expenses included in the Company’s unaudited condensed interim consolidated statements of operations: Three Months Ended June 30, 2016 2015 Selling, general and administrative $ 44,303 $ 54,417 Research, development and engineering 5,632 5,611 $ 49,935 $ 60,028 Six Months Ended June30, 2016 2015 Selling, general and administrative $ 190,181 $ 187,875 Research, development and engineering 34,117 34,372 $ 224,298 $ 222,247 </t>
  </si>
  <si>
    <t>Note 4 - Factoring</t>
  </si>
  <si>
    <t>Factoring [Text Block]</t>
  </si>
  <si>
    <t xml:space="preserve"> 4. FACTORING Due from factor consisted of the following as of: June 30, December 31, 2016 2015 Original invoice value $ 10,665 $ 149,680 Factored amount (8,342 ) (112,259 ) Due from factor $ 2,323 $ 37,421 As of December 2011, the Company entered into a 24-month accounts receivable factoring arrangement with a financial institution (the “Factor”). In April 2012, the terms were updated from monthly to quarterly, and the 24-month arrangement was extended to August 1, 2014. In July of 2014, the arrangement was extended to July 31, 2016. In June of 2015, the arrangement was extended to October 31, 2017. Pursuant to the terms of the arrangement, the Company, from time to time, sells to the Factor certain of its accounts receivable balances on a non-recourse basis for credit approved accounts. The Factor remits 35% of the foreign and 75% of the domestic accounts receivable balance to the Company (the “Advance Amount”), with the remaining balance, less fees, to be forwarded to the Company once the Factor collects the full accounts receivable balance from the customer. In addition, the Company, from time to time, receives over advances from the Factor. Factoring fees range from 2.75% to 21% of the face value of the invoice factored, and are determined by the number of days required for collection of the invoice. The cost of factoring is included in selling, general and administrative expenses. The cost of factoring was as follows: Three Months ended June 30, 2016 2015 Factoring fees $ 108,351 $ 196,488 Six Months ended June 30, 2016 2015 Factoring fees $ 303,363 $ 235,130 </t>
  </si>
  <si>
    <t>Note 5 - Inventory</t>
  </si>
  <si>
    <t>Inventory Disclosure [Text Block]</t>
  </si>
  <si>
    <t xml:space="preserve"> 5. INVENTORY Inventory is stated at the lower of cost, determined on a first in, first out basis, or market, and consists primarily of fabricated assemblies and finished goods. Inventory is comprised of the following as of: June 30, December 31, 2016 2015 Finished goods and licenses $ 333,889 $ 246,475 Fabricated assemblies 146,150 102,170 Total inventory $ 480,039 $ 348,645 </t>
  </si>
  <si>
    <t>Note 6 - Software License Rights</t>
  </si>
  <si>
    <t>Research, Development, and Computer Software Disclosure [Text Block]</t>
  </si>
  <si>
    <t xml:space="preserve"> 6. SOFTWARE LICENSE RIGHTS On November 11, 2015, the Company entered into a license agreement for the rights to all software and documentation regarding the technology currently known as or offered under the FingerQ name. The license agreement grants the Company the exclusive right to reproduce, create derivative works and distribute copies of the FingerQ software and documentation, create new FingerQ related products, and grant sub-licenses of the licensed technology to end users. The license rights have been granted to the Company in perpetuity, with a stated number of end-user resale sub-licenses allowed under the contract for a total of $12,000,000. The cost of sub-license rights expected to be sold to customers in the following 12 months is $5,000,000 and is classified as a current asset, and the balance as non-current. June 30, December 31, 2016 2015 Current software license rights $ 5,000,000 $ 5,000,000 Non-current software license rights 7,000,000 7,000,000 Total software license rights $ 12,000,000 $ 12,000,000 </t>
  </si>
  <si>
    <t>Note 7 - Earnings (Loss) Per Share - Common Stock ("EPS")</t>
  </si>
  <si>
    <t>Earnings Per Share [Text Block]</t>
  </si>
  <si>
    <t xml:space="preserve"> 7.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he reconciliation of the numerators of the basic and diluted EPS calculations was as follows for both of the following three and six month periods ended June 30, 2016: Three Months ended June 30, Six Months ended June 30, 2016 2015 2016 2015 Basic Numerator: Net income (loss) $ (1,375,489 ) $ 753,146 $ (2,538,703 ) $ (170,957 ) Convertible preferred stock dividends (200,625 ) - (401,250 ) - Net income (loss) available to common stockholders $ (1,576,114 ) $ 753,146 $ (2,939,953 ) $ (170,957 ) Basic Denominator 66,276,050 66,001,260 66,199,903 66,001,260 Per Share Amount $ (0.02 ) $ 0.01 $ (0.04 ) $ (0.00 ) The following table summarizes the weighted average securities that were excluded from the diluted per share calculation because the effect of including these potential shares was antidilutive due to the net losses for the three and six months ended June 30, 2016: Three Months ended June 30, Six Months ended June 30, 2016 2015 2016 2015 Preferred stock 65,000,000 - 65,000,000 - Stock options 156,483 - 41,934 34,349 Warrants - - - - Total 65,156,483 - 65,041,934 34,349 Items excluded from the diluted per share calculation because the exercise price was greater than the average market price of the common shares: Three Months ended June 30, Six Months ended June 30, 2016 2015 2016 2015 Stock options 2,580,000 3,475,000 2,755,000 3,087,500 Warrants 20,455,414 19,622,081 20,455,414 19,622,081 Total 23,035,414 23,097,081 23,210,414 22,709,581 </t>
  </si>
  <si>
    <t>Note 8 - Stockholders' Equity</t>
  </si>
  <si>
    <t>Stockholders' Equity Note Disclosure [Text Block]</t>
  </si>
  <si>
    <t xml:space="preserve"> 8. STOCKHOLDERS’ EQUITY Preferred Stock 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 As of June 30, 2016, 100,000 shares of preferred stock have been designated as Series A-1 Convertible Preferred Stock, of which 90,000 shares are issued and outstanding, and 105,000 shares of preferred stock have been designated as Series B-1 Convertible Preferred Stock, all of which are issued and outstanding. Series A-1 Convertible Preferred Stock On October 22 and 29, 2015, the Company issued 84,500 shares of Series A-1 Convertible Preferred Stock at a purchase price of $100.00 per share, for aggregate gross proceeds of $8,450,000. On November 11, 2015, 5,500 additional shares of Series A-1 Convertible Preferred Stock were issued at a purchase price of $100.00 per share, for gross cash proceeds of $550,000. Shares of the Series A-1 Convertible Preferred Stock are convertible at any time at the option of the holder into shares of common stock by dividing the Series A-1 Original Issue Price by an initial conversion price of $0.30 per share, subject to adjustment for stock dividends, stock splits, combinations, and reclassifications of the Company’s capital stock, and subject to a “blocker provision” which prohibits conversion if such conversion would result in the holder being the beneficial owner of in excess of 9.99% of the Company’s common stock. The Series A-1 Shares accrue dividends at the rate of 6% per annum payable quarterly on April 1, July, 1, October 1, and January 1 of each year. Until October 1, 2017, the dividends are payable in cash provided that if payment in cash would be prohibited under applicable Delaware corporation law or cause the Company to breach any agreement for borrowed money, such dividends are payable in kind through the issuance of additional shares of common stock having a value equal to the volume weighted average trading price of the Company’s common stock for the ten (10) days preceding the applicable dividend payment date. Commencing January 1, 2018, dividends are payable at the option of the Company in cash or kind through the issuance of additional shares of common valued as described above. The holders of the Series A-1 shares are entitled to designate one person to serve on the Board of Directors of the Company. The holders of the Series A-1 Shares are entitled to vote on an as converted to common stock basis together with the holders of our common stock on all matters presented to our stockholders. Upon any liquidation or dissolution of the Company, any merger or consolidation involving the Company or any subsidiary of the Company in which the shares of capital stock of the Company outstanding immediately prior to such merger or consolidation do not represent immediately following such merger or consolidation at least a majority of the voting power of the capital stock of the resulting or surviving corporation, or the sale of all or substantially all assets in a single transaction or a series of related transactions, unless the holders of at least a majority of the outstanding Series A-1 Shares elect otherwise, holders of Series A-1 Shares shall be entitled to receive prior to any payment to any holders of the Company’s common stock an amount per share equal to $100.00 per share plus any declared and unpaid dividends (pari-passu with the Series B-1 holders). As of June 30, 2016, $135,000 of dividends were accrued for the holders of the Series A-1 shares, which was subsequently paid on July 5, 2016. The Series A-1 Preferred Stock contains options that based on an evaluation of FASB ASC 815-15, “Embedded Derivatives” and FASB ASC 815-40-15, “Contracts in Entity’s Own Equity - Scope and Scope Exceptions,” are considered embedded features: Preferred Stock’s conversion option: The Preferred Stock is convertible at the Holder’s option at any time at the fixed conversion price of $0.30 per share; Quarterly Dividend Conversion Option: From issuance until December 31, 2017, the majority of Holders may elect to have the Stock’s Quarterly dividend payment made in shares of Common Stock, having a value equal to the volume weighted average trading price of the Common Stock during the ten (10) trading day period preceding the applicable dividend payment date. These features were analyzed by the Company and determined that they were not required to be bifurcated from the preferred stock and recorded as derivatives as they are clearly and closely related to an equity host. Series B-1 Convertible Preferred Stock On November 11, 2015, the Company issued 105,000 shares of Series B-1 Convertible Preferred Stock at a purchase price of $100.00 per share, for gross proceeds of $10,500,000. Shares of the Series B-1 Convertible Preferred Stock are convertible at any time at the option of the holder into shares of common stock by dividing the Series B-1 Original Issue Price by an initial conversion price of $0.30 per share, subject to adjustment for stock dividends, stock splits, combinations, and reclassifications of the Company’s capital stock, and subject to a “blocker provision” which prohibits conversion if such conversion would result in the holder being the beneficial owner of in excess of 9.99% of the Company’s common stock. The Series B-1 Shares accrue dividends at the rate of 2.5% per annum payable quarterly on April 1, July, 1, October 1, and January 1 of each year payable in cash provided that if payment in cash would be prohibited under applicable Delaware corporation law or cause the Company to breach any agreement for borrowed money, or if the majority of the outstanding shares of the Series B-1 Shares elect otherwise, such dividends are payable in kind through the issuance of additional shares of common stock having a value equal to the volume weighted average trading price of the Company’s common stock for the ten (10) days preceding the applicable dividend payment date. The holders of the Series B-1 shares are entitled to designate one person to serve on the Board of Directors of the Company. The holders of the Series B-1 Shares are entitled to vote on an as converted to common stock basis together with the holders of our common stock on all matters presented to our stockholders. Upon any liquidation or dissolution of the Company, any merger or consolidation involving the Company or any subsidiary of the Company in which the shares of capital stock of the Company outstanding immediately prior to such merger or consolidation do not represent immediately following such merger or consolidation at least a majority of the voting power of the capital stock of the resulting or surviving corporation, or the sale of all or substantially all assets in a single transaction or a series of related transactions, unless the holders of at least a majority of the outstanding Series B-1 Shares elect otherwise, holders of Series B-1 Shares shall be entitled to receive prior to any payment to any holders of the Company’s common stock an amount per share equal to $100.00 per share plus any declared and unpaid dividends (pari-passu with the Series A-1 holders). As of June 30, 2016, $65,625 of dividends were accrued for the holders of the Series B-1 shares, which was subsequently paid on July 5, 2016. The Series B-1 Preferred Stock contains options that based on an evaluation of FASB ASC 815-15, “Embedded Derivatives” and FASB ASC 815-40-15, “Contracts in Entity’s Own Equity - Scope and Scope Exceptions,” are considered embedded features: Preferred Stock’s conversion option: The Preferred Stock is convertible at the Holder’s option at any time at the fixed conversion price of $0.30 per share; Quarterly Dividend Conversion Option: The majority of Holders may elect to have the Stock’s Quarterly dividend payment made in shares of Common Stock, having a value equal to the volume weighted average trading price of the Common Stock during the ten (10) trading day period preceding the applicable dividend payment date. These features were analyzed by the Company and determined that they were not required to be bifurcated from the preferred stock and recorded as derivatives as they are clearly and closely related to an equity host. Common Stock On May 11, 2016, the Company issued 41,174 shares of common stock to its directors in payment of board fees valued at $6,999. On May 11, 2016, the Company issued 100,000 shares of common stock to the Chief Executive Officer as compensation valued at $17,000.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Securities Purchase Agreements dated October 25, 2013 and November 8, 2013 Pursuant to a series of Private Investors Securities Purchase Agreements (the “PI SPA”), on October 25, 2013 and November 8, 2013, the Company issued to certain private investors an aggregate of 12,323,668 units consisting of 12,323,668 post-split shares of common stock (the “Shares”) and warrants to purchase an additional 12,323,668 post-split shares of common stock (the “Warrants”) for an aggregate purchase price of $3,697,100 In connection with the share issuances described above, and 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split shares of common stock. The Placement Agent Warrants have substantially the same terms as the warrants issued to the investors, except the Placement Agent Warrants are immediately exercisable on a cashless basis. 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quarter ended June 30, 2016, the Company recorded a loss on the change in fair value of the cashless exercise features of $433. For the six months ended June 30, 2016, the Company recorded a gain on the change in the fair value of the cashless exercise feature of $1,904. As of June 30, 2016, the fair value of the cashless exercise features was $5,574. The fair value of the cashless exercise features was $7,478 as of December 31, 2015. Securities Purchase Agreement dated November 13, 2014 Pursuant to a Securities Purchase Agreement, dated November 13, 2014, by and between the Company and a number of private and institutional investors (the “November 2014 Private Investor SPA”), the Company issued to certain private investors 7,974,999 post-split shares of common stock and warrants to purchase an additional 11,962,501 post-split 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 7,974,999 post-split shares of common stock. The common stock has a purchase price reset feature. If at any time prior to the two year anniversary of the effective date of the registration statement covering the public resale of such shares (January 29, 2015), the Company sells or issues shares of common stock or securities that are convertible into common stock at a price lower than $0.20 per share, the Company will be required to issue additional shares of common stock for no additional consideration. The warrants have a term of five years, an exercise price of $0.30 per post-split share and are currently exercisable in full.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 The warrants are exercisable on a cashless basis if at any time there is no effective registration statement covering the resale of the shares of common stock underlying the warrants. See below. Based on an evaluation as discussed in FASB ASC 815-15, “Embedded Derivatives” and FASB ASC 815-40-15, “Contracts in Entity’s Own Equity – Scope and Scope Exceptions,” the Company determined that the purchase price reset feature in the common stock and the full ratchet anti-dilution feature in the warrants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purchase price reset feature and the full ratchet anti-dilution feature should be bifurcated from the common stock and accounted for as a derivative liabilities. The Company valued the purchase price reset feature using a Monte Carlo simulation at the date of issuance, and determined that the purchase price reset feature had no value as the calculated price of the common stock was not below $0.20 per share. At December 31, 2015, the calculated price was below $0.20, and on June 30, 2016 the calculated price was above $0.20. The Company did not value the derivative liabilities. One of the key determinants of the Company’s decision to not value the derivative liabilities was the high likelihood that a future financing would not occur that would trigger the down round feature. Whether a future equity financing would occur would be determined by the cash needs of the Company and management’s willingness to trigger the down round feature. The Company did not value the purchase price reset feature. The Company’s reason was based on the issuance of Series A and Series B preferred stock in October and November of 2015, issued at a conversion price of $0.30. Under GAAP, the Company is required to mark-to-market the derivative liability at the end of each reporting period. The Company did not value the derivative liabilities at the dates of issuance through June 30, 2016. Such conclusion was based upon the discussion noted above. The Company filed a registration statement on Form S-1 with the SEC to register the public resale of 13,956,250 of the shares of common stock issued in the November 2014 Private Investor SPA. The registration statement was declared effective on January 29, 2015. Post reverse split, the Company filed a registration statement on Form S-1 with the SEC to register the balance of the shares of common stock issued under the November 2014 Private Investor SPA which was declared effective on May 4, 2015. Warrants On March 9, 2015, the Company issued a warrant to purchase 575,000 shares of common stock to a consultant which vests in equal quarterly installments over one year and is exercisable at $0.21 per share through March 8, 2020. The fair value of the warrants was estimated on the date of grant at $98,065 using the Black-Scholes option-pricing model with the following assumptions: risk free interest rate: 1.66%, expected life of options in years: 5, expected dividends: 0, volatility of stock price: 115.7%. Share based expense related to the value of the stock warrants is recorded over the requisite service period, which is generally the vesting period for each tranche. Stock warrants issued by the Company are valued using the Black-Scholes option-pricing model. For the three and six months ended June 30, 2016, the Company recorded an expense of $11,625 related to the stock warrants, which completed the service period expense. On September 23, 2015, the Company issued a warrant to purchase 833,333 shares of common stock in connection with the issuance of a promissory note. The warrants are immediately exercisable at an exercise price of $0.30 per share and have a term of five years.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full ratchet anti-dilution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common stock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based on the issuance of Series A and Series B preferred stock in October and November of 2015, issued at a conversion price of $0.30. The cashless exercise features contained in the warrants are considered to be derivatives and the Company recorded warrant liabilities on the consolidated balance sheet. The Company initially recorded a warrant liability of $92,199. The warrants issued by the Company are valued using the Black-Scholes option-pricing model. The Company is required to mark-to-market the warrant liabilities at the end of each reporting period. For the quarter ended June 30, 2016 the Company recorded a loss on the change in fair value of the cashless exercise features of $49,035. For the six months ended June 30, 2016 the Company recorded a loss on the change in fair value of the cashless exercise features of $51,410. As of June 30, 2016, the fair value of the cashless exercise features was $148,216. The fair value of the cashless exercise features was $96,806 as of December 31, 2015. Issuances of Stock Options During the three and six months ended June 30, 2016, the Company granted 75,000 stock options to new employees under the 2015 Equity Plan. The options are exercisable for a term of seven years and vest in equal annual installments over a three-year period commencing on the date of grant. The options are exercisable at $0.17 per share. The weighted average fair value of the options granted during the quarter was $0.115. The fair value of the options was estimated on the date of grant at $8,644 using the Black-Scholes option-pricing model with the following assumptions: risk free interest rate: 1.12%, expected life of options in years: 4.5, expected dividends: 0, volatility of stock price: 93.7%.</t>
  </si>
  <si>
    <t>Note 9 - Segment Information</t>
  </si>
  <si>
    <t>Segment Reporting Disclosure [Text Block]</t>
  </si>
  <si>
    <t xml:space="preserve"> 9. SEGMENT INFORMATION The Company has determined that its continuing operations are one discrete segment consisting of biometric products. Geographically, North American sales accounted for approximately 78% and 19% of the Company’s total sales for the three months ended June 30, 2016 and 2015, respectively, and were approximately 80% and 26% of the Company’s total sales for the six months ended June 30, 2016 and 2015, respectively.</t>
  </si>
  <si>
    <t>Note 10 - Fair Values of Financial Instruments</t>
  </si>
  <si>
    <t>Fair Value Disclosures [Text Block]</t>
  </si>
  <si>
    <t xml:space="preserve"> 10. FAIR VALUES OF FINANCIAL INSTRUMENTS Cash and cash equivalents, accounts receivable, accounts payable, accrued liabilities, and due from factor, are carried at, or approximate, fair value because of their short-term nature. The fair value of the warrant liabilities were measured using the following assumptions: Risk-free interest rate 0.27% - 0.89% Expected term .32 - 4.23 Expected dividends 0 Volatility of stock price 74.3% - 100.8% The warrant liabilities are considered Level 3 liabilities on the fair value hierarchy as the determination of fair value includes various assumptions about future activities and the Company’s stock prices and utilizes historical volatility as inputs. Warrant issued under PI SPA Fair value at January 1, 2016 $ 7,478 Gain on derivative (1,904 ) 5,574 Warrant issued under September 2015 SPA Fair value at January 1, 2016 96,806 Loss on derivative 51,410 148,216 Balance, June 30, 2016 $ 153,790 </t>
  </si>
  <si>
    <t>Note 11 - Major Customers and Accounts Receivable</t>
  </si>
  <si>
    <t>Concentration Risk Disclosure [Text Block]</t>
  </si>
  <si>
    <t xml:space="preserve"> 11. MAJOR CUSTOMERS AND ACCOUNTS RECEIVABLE For the three months ended June 30, 2016 and 2015, three customers accounted for 48% and one customer accounted for 81% of revenue, respectively. For the six months ended June 30, 2016 and 2015, three customers accounted for 48% and one customer accounted for 63% of revenue, respectively. At June 30, 2016, one customer accounted for 90% of accounts receivable. This receivable has been past due per the terms of the invoice for a year as of June 30, 2016. Based on prior history with this customer, the Company believes the amount is fully collectable and has determined that a reserve is not necessary. At December 31, 2015, three customers accounted for 87% of accounts receivable.</t>
  </si>
  <si>
    <t>Note 12 - Subsequent Events</t>
  </si>
  <si>
    <t>Subsequent Events [Text Block]</t>
  </si>
  <si>
    <t xml:space="preserve"> 12. SUBSEQUENT EVENTS On August 10, 2016, the Company issued 37,501 shares of common stock to its directors in payment of board fees. </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5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5 (the “Form 10-K”), filed with the SEC on March 30, 2016. </t>
  </si>
  <si>
    <t>New Accounting Pronouncements, Policy [Policy Text Block]</t>
  </si>
  <si>
    <t>Recently Issued Accounting Pronouncements 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was scheduled to be effective for reporting periods beginning after December 15, 2017 and early adop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8 including interim periods within annual periods beginning after December 15, 2019. The Company is currently evaluating the impact of adoption and the implementation approach to be used.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did not materially impact the Company’s consolidated financial statements. In July 2015, the FASB issued ASU No. 2015-11, "Inventory (Topic 330): Simplifying the Measurement of Inventory" ("ASU 2015-11"). The amendments in ASU 2015-11 clarifies the measurement of inventory to be the lower of cost or realizable value and would only apply to inventory valued using the FIFO or average costing methods. ASU 2015-11 is effective for fiscal years beginning after December 15, 2016, including interim periods within those fiscal years. The reporting entity should apply the amendments prospectively with earlier application permitted as of the beginning of an interim or annual reporting period. Management is currently evaluating the effects of adopting ASU 2015-11 on the Company’s consolidated financial statements but the adoption is not expected to have a significant impact. In September 2015, FASB issued ASU 2015-16, “Simplifying the Accounting for Measurement-Period Adjustments” (“ASU 2015-16”). This standard requires an acquirer to recognize adjustments to provisional amounts that are identified during the measurement period in the reporting period in which the adjustment amounts are determined. ASU 2015-16 also requires separate presentation on the face of the income statement, or disclosure in the notes, of the amount recorded in current-period earnings by line item that would have been recorded in previous reporting periods if the adjustment to the provisional amount had been recognized as of the acquisition date. ASU 2015-16 is effective for the Company beginning January 1, 2016 and did not have a material impact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Management is currently evaluating the effects of adopting ASU 2015-17 on the Company’s consolidated financial statements but the adoption is not expected to have a significant impact. In January 2016, the FASB issued ASU 2016-01, “Financial Instruments – Overall: Recognition and Measurement of Financial Assets and Financial Liabilities” (“ASU 2016-01”). The update addresses certain aspects of recognition, measurement, presentation and disclosure of financial instruments, specifically equity investments and financial instruments measured at amortized cost. ASU 2016-01 is effective for public companies for annual and interim periods beginning after December 15, 2017. Management is currently assessing the impact ASU 2016-01 will have, if any, on the Company’s consolidated financial statements. In March 2016, the FASB issued Accounting Standards Update 2016-09, “Compensation – Stock Compensation: Improvements to Employee Share-Based Payment Accounting” (“ASU 2016-09”). ASU 2016-09 requires, among other things, that excess tax benefits and tax deficiencies be recognized as income tax expense or benefit in the income statement rather than as additional paid-in capital, changes the classification of excess tax benefits from a financing activity to an operating activity in the statement of cash flows, and allows forfeitures to be accounted for when they occur rather than estimated. ASU 2016-09 is effective for public companies for interim and annual periods beginning after December 15, 2016. Management is currently assessing the impact ASU 2016-09 will have on the Company’s consolidated financial statements. Management does not believe that any other recently issued, but not yet effective, accounting standard if currently adopted would have a material effect on the accompanying consolidated financial statements.</t>
  </si>
  <si>
    <t>Reclassification, Policy [Policy Text Block]</t>
  </si>
  <si>
    <t>Reclassification Reclassifications occurred to certain prior year amounts in order to conform to the current year classifications. The reclassifications have no effect on the reported net loss.</t>
  </si>
  <si>
    <t>Note 3 - Share Based Compensation (Tables)</t>
  </si>
  <si>
    <t>Notes Tables</t>
  </si>
  <si>
    <t>Schedule of Employee Service Share-based Compensation, Allocation of Recognized Period Costs [Table Text Block]</t>
  </si>
  <si>
    <t xml:space="preserve"> Three Months Ended June 30, 2016 2015 Selling, general and administrative $ 44,303 $ 54,417 Research, development and engineering 5,632 5,611 $ 49,935 $ 60,028 Six Months Ended June30, 2016 2015 Selling, general and administrative $ 190,181 $ 187,875 Research, development and engineering 34,117 34,372 $ 224,298 $ 222,247 </t>
  </si>
  <si>
    <t>Note 4 - Factoring (Tables)</t>
  </si>
  <si>
    <t>Schedule of Accounts, Notes, Loans and Financing Receivable [Table Text Block]</t>
  </si>
  <si>
    <t xml:space="preserve"> June 30, December 31, 2016 2015 Original invoice value $ 10,665 $ 149,680 Factored amount (8,342 ) (112,259 ) Due from factor $ 2,323 $ 37,421 </t>
  </si>
  <si>
    <t>Factoring Fees [Table Text Block]</t>
  </si>
  <si>
    <t xml:space="preserve"> Three Months ended June 30, 2016 2015 Factoring fees $ 108,351 $ 196,488 Six Months ended June 30, 2016 2015 Factoring fees $ 303,363 $ 235,130 </t>
  </si>
  <si>
    <t>Note 5 - Inventory (Tables)</t>
  </si>
  <si>
    <t>Schedule of Inventory, Current [Table Text Block]</t>
  </si>
  <si>
    <t xml:space="preserve"> June 30, December 31, 2016 2015 Finished goods and licenses $ 333,889 $ 246,475 Fabricated assemblies 146,150 102,170 Total inventory $ 480,039 $ 348,645 </t>
  </si>
  <si>
    <t>Note 6 - Software License Rights (Tables)</t>
  </si>
  <si>
    <t>Software License Rights [Table Text Block]</t>
  </si>
  <si>
    <t xml:space="preserve"> June 30, December 31, 2016 2015 Current software license rights $ 5,000,000 $ 5,000,000 Non-current software license rights 7,000,000 7,000,000 Total software license rights $ 12,000,000 $ 12,000,000 </t>
  </si>
  <si>
    <t>Note 7 - Earnings (Loss) Per Share - Common Stock ("EPS") (Tables)</t>
  </si>
  <si>
    <t>Schedule of Earnings Per Share, Basic and Diluted [Table Text Block]</t>
  </si>
  <si>
    <t xml:space="preserve"> Three Months ended June 30, Six Months ended June 30, 2016 2015 2016 2015 Basic Numerator: Net income (loss) $ (1,375,489 ) $ 753,146 $ (2,538,703 ) $ (170,957 ) Convertible preferred stock dividends (200,625 ) - (401,250 ) - Net income (loss) available to common stockholders $ (1,576,114 ) $ 753,146 $ (2,939,953 ) $ (170,957 ) Basic Denominator 66,276,050 66,001,260 66,199,903 66,001,260 Per Share Amount $ (0.02 ) $ 0.01 $ (0.04 ) $ (0.00 )</t>
  </si>
  <si>
    <t>Schedule of Antidilutive Securities Excluded from Computation of Earnings Per Share [Table Text Block]</t>
  </si>
  <si>
    <t xml:space="preserve"> Three Months ended June 30, Six Months ended June 30, 2016 2015 2016 2015 Preferred stock 65,000,000 - 65,000,000 - Stock options 156,483 - 41,934 34,349 Warrants - - - - Total 65,156,483 - 65,041,934 34,349 Three Months ended June 30, Six Months ended June 30, 2016 2015 2016 2015 Stock options 2,580,000 3,475,000 2,755,000 3,087,500 Warrants 20,455,414 19,622,081 20,455,414 19,622,081 Total 23,035,414 23,097,081 23,210,414 22,709,581 </t>
  </si>
  <si>
    <t>Note 10 - Fair Values of Financial Instruments (Tables)</t>
  </si>
  <si>
    <t>Fair Value Inputs, Assets, Quantitative Information [Table Text Block]</t>
  </si>
  <si>
    <t xml:space="preserve"> Risk-free interest rate 0.27% - 0.89% Expected term .32 - 4.23 Expected dividends 0 Volatility of stock price 74.3% - 100.8% </t>
  </si>
  <si>
    <t>Fair Value, Liabilities Measured on Recurring Basis, Unobservable Input Reconciliation [Table Text Block]</t>
  </si>
  <si>
    <t xml:space="preserve"> Warrant issued under PI SPA Fair value at January 1, 2016 $ 7,478 Gain on derivative (1,904 ) 5,574 Warrant issued under September 2015 SPA Fair value at January 1, 2016 96,806 Loss on derivative 51,410 148,216 Balance, June 30, 2016 $ 153,790 </t>
  </si>
  <si>
    <t>Note 2 - Going Concern (Details Textual) - USD ($)</t>
  </si>
  <si>
    <t>Dec. 31, 2014</t>
  </si>
  <si>
    <t>Retained Earnings (Accumulated Deficit)</t>
  </si>
  <si>
    <t>Cash and Cash Equivalents, at Carrying Value</t>
  </si>
  <si>
    <t>Operational Costs Per Month</t>
  </si>
  <si>
    <t>Expected Increase in Operational Costs</t>
  </si>
  <si>
    <t>Expected Operational Costs Per Month</t>
  </si>
  <si>
    <t>Note 3 - Share-based Compensation Expenses for Continuing Operations (Details) - USD ($)</t>
  </si>
  <si>
    <t>Selling, General and Administrative Expenses [Member]</t>
  </si>
  <si>
    <t>Share-based compensation expense</t>
  </si>
  <si>
    <t>Research and Development Expense [Member]</t>
  </si>
  <si>
    <t>Note 4 - Factoring (Details Textual)</t>
  </si>
  <si>
    <t>1 Months Ended</t>
  </si>
  <si>
    <t>Dec. 31, 2011</t>
  </si>
  <si>
    <t>Geographic Distribution, Foreign [Member]</t>
  </si>
  <si>
    <t>Percentage Of Accounts Receivable Remitted By Factor</t>
  </si>
  <si>
    <t>35.00%</t>
  </si>
  <si>
    <t>Geographic Distribution, Domestic [Member]</t>
  </si>
  <si>
    <t>75.00%</t>
  </si>
  <si>
    <t>Minimum [Member]</t>
  </si>
  <si>
    <t>Factoring Fees Percent</t>
  </si>
  <si>
    <t>2.75%</t>
  </si>
  <si>
    <t>Maximum [Member]</t>
  </si>
  <si>
    <t>21.00%</t>
  </si>
  <si>
    <t>Factoring Arrangement Term</t>
  </si>
  <si>
    <t>2 years</t>
  </si>
  <si>
    <t>Note 4 - Due from Factor (Details) - USD ($)</t>
  </si>
  <si>
    <t>Original invoice value</t>
  </si>
  <si>
    <t>Factored amount</t>
  </si>
  <si>
    <t>Note 4 - Factoring Fees (Details) - USD ($)</t>
  </si>
  <si>
    <t>Factoring fees</t>
  </si>
  <si>
    <t>Note 5 - Components of Inventory (Details) - USD ($)</t>
  </si>
  <si>
    <t>Finished goods and licenses</t>
  </si>
  <si>
    <t>Fabricated assemblies</t>
  </si>
  <si>
    <t>Total inventory</t>
  </si>
  <si>
    <t>Note 6 - Software License Rights (Details Textual) - USD ($)</t>
  </si>
  <si>
    <t>Nov. 11, 2015</t>
  </si>
  <si>
    <t>Licensing Agreements [Member]</t>
  </si>
  <si>
    <t>Payments to Acquire Intangible Assets</t>
  </si>
  <si>
    <t>Sotware License Rights, Current</t>
  </si>
  <si>
    <t>Note 6 - Summary of Software License Rights (Details) - USD ($)</t>
  </si>
  <si>
    <t>Non-current software license rights</t>
  </si>
  <si>
    <t>Total software license rights</t>
  </si>
  <si>
    <t>Note 7 - Reconciliation of Numerator of Basic and Diluted EPS Calculations (Details) - USD ($)</t>
  </si>
  <si>
    <t>Basic Numerator:</t>
  </si>
  <si>
    <t>Basic Denominator (in shares)</t>
  </si>
  <si>
    <t>Per Share Amount (in dollars per share)</t>
  </si>
  <si>
    <t>Note 7 - Securities Excluded from the Diluted Per Share Calculation (Details) - shares</t>
  </si>
  <si>
    <t>Exercise Price Less Than Average Market Price Of Common Shares [Member] | Preferred Stock [Member]</t>
  </si>
  <si>
    <t>Antidilutive securities (in shares)</t>
  </si>
  <si>
    <t>Exercise Price Less Than Average Market Price Of Common Shares [Member] | Employee Stock Option [Member]</t>
  </si>
  <si>
    <t>Exercise Price Less Than Average Market Price Of Common Shares [Member] | Warrant [Member]</t>
  </si>
  <si>
    <t>Exercise Price Less Than Average Market Price Of Common Shares [Member]</t>
  </si>
  <si>
    <t>Exercise Price Greater Than Average Market Price Of Common Shares [Member] | Employee Stock Option [Member]</t>
  </si>
  <si>
    <t>Exercise Price Greater Than Average Market Price Of Common Shares [Member] | Warrant [Member]</t>
  </si>
  <si>
    <t>Exercise Price Greater Than Average Market Price Of Common Shares [Member]</t>
  </si>
  <si>
    <t>Note 8 - Stockholders' Equity (Details Textual) - USD ($)</t>
  </si>
  <si>
    <t>May 11, 2016</t>
  </si>
  <si>
    <t>Oct. 29, 2015</t>
  </si>
  <si>
    <t>Oct. 22, 2015</t>
  </si>
  <si>
    <t>Sep. 23, 2015</t>
  </si>
  <si>
    <t>Mar. 09, 2015</t>
  </si>
  <si>
    <t>Jan. 29, 2015</t>
  </si>
  <si>
    <t>Nov. 13, 2014</t>
  </si>
  <si>
    <t>Nov. 08, 2013</t>
  </si>
  <si>
    <t>Oct. 25, 2013</t>
  </si>
  <si>
    <t>Mar. 31, 2016</t>
  </si>
  <si>
    <t>Convertible Preferred Stock [Member] | Series A-1 Shares [Member] | Maximum [Member]</t>
  </si>
  <si>
    <t>Maximum Ownership as a Result of Conversion</t>
  </si>
  <si>
    <t>9.99%</t>
  </si>
  <si>
    <t>Preferred Stock, Shares Authorized</t>
  </si>
  <si>
    <t>Preferred Stock, Par or Stated Value Per Share</t>
  </si>
  <si>
    <t>Preferred Stock, Shares Outstanding</t>
  </si>
  <si>
    <t>Preferred Stock, Shares Issued</t>
  </si>
  <si>
    <t>Stock Issued During Period, Shares, New Issues</t>
  </si>
  <si>
    <t>Share Price</t>
  </si>
  <si>
    <t>Proceeds from Issuance of Convertible Preferred Stock</t>
  </si>
  <si>
    <t>Initial Conversion Price</t>
  </si>
  <si>
    <t>Preferred Stock, Dividend Rate, Percentage</t>
  </si>
  <si>
    <t>6.00%</t>
  </si>
  <si>
    <t>Period Preceding the Dividend Payment Date</t>
  </si>
  <si>
    <t>10 days</t>
  </si>
  <si>
    <t>Liquidation Value Per Share</t>
  </si>
  <si>
    <t>Dividends Payable</t>
  </si>
  <si>
    <t>Convertible Preferred Stock [Member] | Series B-1 Shares [Member] | Maximum [Member]</t>
  </si>
  <si>
    <t>2.50%</t>
  </si>
  <si>
    <t>Common Stock [Member] | Issued Lieu of Compensation [Member] | Director [Member]</t>
  </si>
  <si>
    <t>Stock Issued During Period, Value, New Issues</t>
  </si>
  <si>
    <t>Common Stock [Member] | Issued Lieu of Compensation [Member] | Chief Executive Officer [Member]</t>
  </si>
  <si>
    <t>Common Stock [Member] | Private Investor SPA [Member]</t>
  </si>
  <si>
    <t>Warrant [Member] | Private Investor SPA [Member]</t>
  </si>
  <si>
    <t>Class of Warrant or Right, Number of Securities Called by Warrants or Rights</t>
  </si>
  <si>
    <t>Warrant [Member] | Fair Value, Inputs, Level 3 [Member]</t>
  </si>
  <si>
    <t>Fair Value, Measurement with Unobservable Inputs Reconciliation, Liability, Transfers out of Level 3</t>
  </si>
  <si>
    <t>Fair Value Assumptions, Risk Free Interest Rate</t>
  </si>
  <si>
    <t>1.66%</t>
  </si>
  <si>
    <t>Fair Value Assumptions, Expected Term</t>
  </si>
  <si>
    <t>5 years</t>
  </si>
  <si>
    <t>Fair Value Assumptions, Expected Dividend Rate</t>
  </si>
  <si>
    <t>0.00%</t>
  </si>
  <si>
    <t>Fair Value Assumptions, Expected Volatility Rate</t>
  </si>
  <si>
    <t>115.70%</t>
  </si>
  <si>
    <t>Private Investor SPA [Member]</t>
  </si>
  <si>
    <t>Placement Agent Warrants [Member]</t>
  </si>
  <si>
    <t>Commissions and Fees, Percent of Gross Proceeds</t>
  </si>
  <si>
    <t>8.00%</t>
  </si>
  <si>
    <t>Class of Warrant or Right, Exercise Price of Warrants or Rights</t>
  </si>
  <si>
    <t>Term Of Warrant</t>
  </si>
  <si>
    <t>New Employees [Member] | The 2015 Equity Incentive Plan [Member] | Stock Compensation Plan [Member]</t>
  </si>
  <si>
    <t>Share-based Compensation Arrangement by Share-based Payment Award, Fair Value Assumptions, Expected Term</t>
  </si>
  <si>
    <t>4 years 182 days</t>
  </si>
  <si>
    <t>Share-based Compensation Arrangement by Share-based Payment Award, Fair Value Assumptions, Risk Free Interest Rate</t>
  </si>
  <si>
    <t>1.12%</t>
  </si>
  <si>
    <t>Share-based Compensation Arrangement by Share-based Payment Award, Fair Value Assumptions, Expected Dividend Rate</t>
  </si>
  <si>
    <t>Share-based Compensation Arrangement by Share-based Payment Award, Fair Value Assumptions, Expected Volatility Rate</t>
  </si>
  <si>
    <t>93.70%</t>
  </si>
  <si>
    <t>New Employees [Member] | The 2015 Equity Incentive Plan [Member]</t>
  </si>
  <si>
    <t>Share-based Compensation Arrangement by Share-based Payment Award, Options, Grants in Period, Gross</t>
  </si>
  <si>
    <t>7 years</t>
  </si>
  <si>
    <t>Share-based Compensation Arrangement by Share-based Payment Award, Award Vesting Period</t>
  </si>
  <si>
    <t>3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Grants in Period, Fair Value Amount</t>
  </si>
  <si>
    <t>Fair Value, Inputs, Level 3 [Member] | Warrants Issued Under PISPA [Member]</t>
  </si>
  <si>
    <t>Fair Value, Measurement with Unobservable Inputs Reconciliation, Recurring Basis, Liability, Issuances</t>
  </si>
  <si>
    <t>Warrants Issued Under PISPA [Member]</t>
  </si>
  <si>
    <t>Fair Value, Measurement with Unobservable Inputs Reconciliations, Recurring Basis, Liability Value</t>
  </si>
  <si>
    <t>Fair Value, Measurement with Unobservable Inputs Reconciliation, Recurring Basis, Liability, Gain (Loss) Included in Earnings</t>
  </si>
  <si>
    <t>Promissory Note [Member]</t>
  </si>
  <si>
    <t>September 2015 Warrants [Member]</t>
  </si>
  <si>
    <t>Debt Instrument, Unamortized Discount</t>
  </si>
  <si>
    <t>Fair Value Adjustment of Warrants</t>
  </si>
  <si>
    <t>Warrants and Rights Outstanding</t>
  </si>
  <si>
    <t>Class of Warrant or Right, Vesting Term</t>
  </si>
  <si>
    <t>1 year</t>
  </si>
  <si>
    <t>Derivative Liability</t>
  </si>
  <si>
    <t>Class of Warrant or Right, Nonemployee Compensation Expense</t>
  </si>
  <si>
    <t>Note 9 - Segment Information (Details Textual)</t>
  </si>
  <si>
    <t>Geographic Concentration Risk [Member] | Sales Revenue, Net [Member] | North America [Member]</t>
  </si>
  <si>
    <t>Concentration Risk, Percentage</t>
  </si>
  <si>
    <t>78.00%</t>
  </si>
  <si>
    <t>19.00%</t>
  </si>
  <si>
    <t>80.00%</t>
  </si>
  <si>
    <t>26.00%</t>
  </si>
  <si>
    <t>Number of Reportable Segments</t>
  </si>
  <si>
    <t>Note 10 - Fair Value Measurement of Warrant Liabilities and Derivative Liabilities (Details) - Warrant and Derivative Liabilities [Member]</t>
  </si>
  <si>
    <t>0.27%</t>
  </si>
  <si>
    <t>116 days</t>
  </si>
  <si>
    <t>74.30%</t>
  </si>
  <si>
    <t>0.89%</t>
  </si>
  <si>
    <t>4 years 83 days</t>
  </si>
  <si>
    <t>100.80%</t>
  </si>
  <si>
    <t>Note 10 - Fair Value Measurements Using Significant Unobservable Inputs (Details)</t>
  </si>
  <si>
    <t>Jun. 30, 2016USD ($)</t>
  </si>
  <si>
    <t>Fair value</t>
  </si>
  <si>
    <t>(Gain) Loss on derivative</t>
  </si>
  <si>
    <t>Value</t>
  </si>
  <si>
    <t>Loss on derivative</t>
  </si>
  <si>
    <t>Warrant Issued Under September 2015 SPA [Member]</t>
  </si>
  <si>
    <t>Note 11 - Major Customers and Accounts Receivable (Details Textual) - Customer Concentration Risk [Member]</t>
  </si>
  <si>
    <t>12 Months Ended</t>
  </si>
  <si>
    <t>Sales Revenue, Net [Member] | Three Customers Member</t>
  </si>
  <si>
    <t>48.00%</t>
  </si>
  <si>
    <t>Sales Revenue, Net [Member] | One Customer Member</t>
  </si>
  <si>
    <t>81.00%</t>
  </si>
  <si>
    <t>63.00%</t>
  </si>
  <si>
    <t>Sales Revenue, Net [Member]</t>
  </si>
  <si>
    <t>Concentration Risk, Number of Major Customers</t>
  </si>
  <si>
    <t>Accounts Receivable [Member] | Three Customers Member</t>
  </si>
  <si>
    <t>87.00%</t>
  </si>
  <si>
    <t>Accounts Receivable [Member] | One Customer Member</t>
  </si>
  <si>
    <t>90.00%</t>
  </si>
  <si>
    <t>Accounts Receivable [Member]</t>
  </si>
  <si>
    <t>Note 12 - Subsequent Events (Details Textual)</t>
  </si>
  <si>
    <t>Aug. 10, 2016shares</t>
  </si>
  <si>
    <t>Issued Lieu of Compensation [Member] | 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190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6637715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26</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1</v>
      </c>
      <c t="s" s="2" r="B1">
        <v>1</v>
      </c>
    </row>
    <row spans="1:2" r="2">
      <c t="s" s="2" r="B2">
        <v>2</v>
      </c>
    </row>
    <row spans="1:2" r="3">
      <c t="s" s="3" r="A3">
        <v>126</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4</v>
      </c>
      <c t="s" s="2" r="B1">
        <v>1</v>
      </c>
    </row>
    <row spans="1:2" r="2">
      <c t="s" s="2" r="B2">
        <v>2</v>
      </c>
    </row>
    <row spans="1:2" r="3">
      <c t="s" s="3" r="A3">
        <v>126</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v>
      </c>
    </row>
    <row spans="1:2" r="3">
      <c t="s" s="3" r="A3">
        <v>126</v>
      </c>
    </row>
    <row spans="1:2" r="4">
      <c t="s" s="4" r="A4">
        <v>148</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3" r="A3">
        <v>126</v>
      </c>
    </row>
    <row spans="1:2" r="4">
      <c t="s" s="4" r="A4">
        <v>151</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3</v>
      </c>
      <c t="s" s="2" r="B1">
        <v>1</v>
      </c>
    </row>
    <row spans="1:2" r="2">
      <c t="s" s="2" r="B2">
        <v>2</v>
      </c>
    </row>
    <row spans="1:2" r="3">
      <c t="s" s="3" r="A3">
        <v>126</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2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26</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62</v>
      </c>
      <c t="s" s="2" r="B1">
        <v>1</v>
      </c>
    </row>
    <row spans="1:2" r="2">
      <c t="s" s="2" r="B2">
        <v>2</v>
      </c>
    </row>
    <row spans="1:2" r="3">
      <c t="s" s="3" r="A3">
        <v>163</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row>
    <row spans="1:3" r="3">
      <c t="s" s="3" r="A3">
        <v>32</v>
      </c>
    </row>
    <row spans="1:3" r="4">
      <c t="s" s="4" r="A4">
        <v>33</v>
      </c>
      <c t="n" s="7" r="B4">
        <v>9</v>
      </c>
      <c t="n" s="7" r="C4">
        <v>9</v>
      </c>
    </row>
    <row spans="1:3" r="5">
      <c t="s" s="4" r="A5">
        <v>34</v>
      </c>
    </row>
    <row spans="1:3" r="6">
      <c t="s" s="3" r="A6">
        <v>32</v>
      </c>
    </row>
    <row spans="1:3" r="7">
      <c t="s" s="4" r="A7">
        <v>33</v>
      </c>
      <c t="n" s="6" r="B7">
        <v>11</v>
      </c>
      <c t="n" s="6" r="C7">
        <v>11</v>
      </c>
    </row>
    <row spans="1:3" r="8">
      <c t="s" s="4" r="A8">
        <v>35</v>
      </c>
      <c t="n" s="6" r="B8">
        <v>2006665</v>
      </c>
      <c t="n" s="6" r="C8">
        <v>4321078</v>
      </c>
    </row>
    <row spans="1:3" r="9">
      <c t="s" s="4" r="A9">
        <v>36</v>
      </c>
      <c t="n" s="6" r="B9">
        <v>2298744</v>
      </c>
      <c t="n" s="6" r="C9">
        <v>3391405</v>
      </c>
    </row>
    <row spans="1:3" r="10">
      <c t="s" s="4" r="A10">
        <v>37</v>
      </c>
      <c t="n" s="6" r="B10">
        <v>2323</v>
      </c>
      <c t="n" s="6" r="C10">
        <v>37421</v>
      </c>
    </row>
    <row spans="1:3" r="11">
      <c t="s" s="4" r="A11">
        <v>38</v>
      </c>
      <c t="n" s="6" r="B11">
        <v>480039</v>
      </c>
      <c t="n" s="6" r="C11">
        <v>348645</v>
      </c>
    </row>
    <row spans="1:3" r="12">
      <c t="s" s="4" r="A12">
        <v>39</v>
      </c>
      <c t="n" s="6" r="B12">
        <v>5000000</v>
      </c>
      <c t="n" s="6" r="C12">
        <v>5000000</v>
      </c>
    </row>
    <row spans="1:3" r="13">
      <c t="s" s="4" r="A13">
        <v>40</v>
      </c>
      <c t="n" s="6" r="B13">
        <v>92855</v>
      </c>
      <c t="n" s="6" r="C13">
        <v>97203</v>
      </c>
    </row>
    <row spans="1:3" r="14">
      <c t="s" s="4" r="A14">
        <v>41</v>
      </c>
      <c t="n" s="6" r="B14">
        <v>9880626</v>
      </c>
      <c t="n" s="6" r="C14">
        <v>13195752</v>
      </c>
    </row>
    <row spans="1:3" r="15">
      <c t="s" s="4" r="A15">
        <v>42</v>
      </c>
      <c t="n" s="6" r="B15">
        <v>7000000</v>
      </c>
      <c t="n" s="6" r="C15">
        <v>7000000</v>
      </c>
    </row>
    <row spans="1:3" r="16">
      <c t="s" s="4" r="A16">
        <v>43</v>
      </c>
      <c t="n" s="6" r="B16">
        <v>91083</v>
      </c>
      <c t="n" s="6" r="C16">
        <v>63877</v>
      </c>
    </row>
    <row spans="1:3" r="17">
      <c t="s" s="4" r="A17">
        <v>44</v>
      </c>
      <c t="n" s="6" r="B17">
        <v>8712</v>
      </c>
      <c t="n" s="6" r="C17">
        <v>8712</v>
      </c>
    </row>
    <row spans="1:3" r="18">
      <c t="s" s="4" r="A18">
        <v>45</v>
      </c>
      <c t="n" s="6" r="B18">
        <v>140935</v>
      </c>
      <c t="n" s="6" r="C18">
        <v>147738</v>
      </c>
    </row>
    <row spans="1:3" r="19">
      <c t="s" s="4" r="A19">
        <v>46</v>
      </c>
      <c t="n" s="6" r="B19">
        <v>7240730</v>
      </c>
      <c t="n" s="6" r="C19">
        <v>7220327</v>
      </c>
    </row>
    <row spans="1:3" r="20">
      <c t="s" s="4" r="A20">
        <v>47</v>
      </c>
      <c t="n" s="6" r="B20">
        <v>17121356</v>
      </c>
      <c t="n" s="6" r="C20">
        <v>20416079</v>
      </c>
    </row>
    <row spans="1:3" r="21">
      <c t="s" s="4" r="A21">
        <v>48</v>
      </c>
      <c t="n" s="6" r="B21">
        <v>696419</v>
      </c>
      <c t="n" s="6" r="C21">
        <v>1158555</v>
      </c>
    </row>
    <row spans="1:3" r="22">
      <c t="s" s="4" r="A22">
        <v>49</v>
      </c>
      <c t="n" s="6" r="B22">
        <v>350833</v>
      </c>
      <c t="n" s="6" r="C22">
        <v>493067</v>
      </c>
    </row>
    <row spans="1:3" r="23">
      <c t="s" s="4" r="A23">
        <v>50</v>
      </c>
      <c t="n" s="6" r="B23">
        <v>200625</v>
      </c>
      <c t="n" s="6" r="C23">
        <v>133851</v>
      </c>
    </row>
    <row spans="1:3" r="24">
      <c t="s" s="4" r="A24">
        <v>51</v>
      </c>
      <c t="n" s="6" r="B24">
        <v>318046</v>
      </c>
      <c t="n" s="6" r="C24">
        <v>376405</v>
      </c>
    </row>
    <row spans="1:3" r="25">
      <c t="s" s="4" r="A25">
        <v>52</v>
      </c>
      <c t="n" s="6" r="B25">
        <v>153790</v>
      </c>
      <c t="n" s="6" r="C25">
        <v>104284</v>
      </c>
    </row>
    <row spans="1:3" r="26">
      <c t="s" s="4" r="A26">
        <v>53</v>
      </c>
      <c t="n" s="6" r="B26">
        <v>1719713</v>
      </c>
      <c t="n" s="6" r="C26">
        <v>2266162</v>
      </c>
    </row>
    <row spans="1:3" r="27">
      <c t="s" s="4" r="A27">
        <v>54</v>
      </c>
      <c t="n" s="6" r="B27">
        <v>1719713</v>
      </c>
      <c t="n" s="6" r="C27">
        <v>2266162</v>
      </c>
    </row>
    <row spans="1:3" r="28">
      <c t="s" s="4" r="A28">
        <v>55</v>
      </c>
      <c t="s" s="4" r="B28">
        <v>56</v>
      </c>
      <c t="s" s="4" r="C28">
        <v>56</v>
      </c>
    </row>
    <row spans="1:3" r="29">
      <c t="s" s="4" r="A29">
        <v>57</v>
      </c>
      <c t="n" s="6" r="B29">
        <v>6634</v>
      </c>
      <c t="n" s="6" r="C29">
        <v>6610</v>
      </c>
    </row>
    <row spans="1:3" r="30">
      <c t="s" s="4" r="A30">
        <v>58</v>
      </c>
      <c t="n" s="6" r="B30">
        <v>76545142</v>
      </c>
      <c t="n" s="6" r="C30">
        <v>76754737</v>
      </c>
    </row>
    <row spans="1:3" r="31">
      <c t="s" s="4" r="A31">
        <v>59</v>
      </c>
      <c t="n" s="6" r="B31">
        <v>-61150153</v>
      </c>
      <c t="n" s="6" r="C31">
        <v>-58611450</v>
      </c>
    </row>
    <row spans="1:3" r="32">
      <c t="s" s="4" r="A32">
        <v>60</v>
      </c>
      <c t="n" s="6" r="B32">
        <v>15401643</v>
      </c>
      <c t="n" s="6" r="C32">
        <v>18149917</v>
      </c>
    </row>
    <row spans="1:3" r="33">
      <c t="s" s="4" r="A33">
        <v>61</v>
      </c>
      <c t="n" s="7" r="B33">
        <v>17121356</v>
      </c>
      <c t="n" s="7" r="C33">
        <v>20416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74</v>
      </c>
      <c t="s" s="2" r="B1">
        <v>1</v>
      </c>
    </row>
    <row spans="1:2" r="2">
      <c t="s" s="2" r="B2">
        <v>2</v>
      </c>
    </row>
    <row spans="1:2" r="3">
      <c t="s" s="3" r="A3">
        <v>171</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71</v>
      </c>
    </row>
    <row spans="1:2" r="4">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71</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71</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71</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spans="1:5" r="1">
      <c t="s" s="1" r="A1">
        <v>195</v>
      </c>
      <c t="s" s="2" r="B1">
        <v>1</v>
      </c>
    </row>
    <row spans="1:5" r="2">
      <c t="s" s="2" r="B2">
        <v>2</v>
      </c>
      <c t="s" s="2" r="C2">
        <v>30</v>
      </c>
      <c t="s" s="2" r="D2">
        <v>75</v>
      </c>
      <c t="s" s="2" r="E2">
        <v>196</v>
      </c>
    </row>
    <row spans="1:5" r="3">
      <c t="s" s="4" r="A3">
        <v>197</v>
      </c>
      <c t="n" s="7" r="B3">
        <v>-61150153</v>
      </c>
      <c t="n" s="7" r="C3">
        <v>-58611450</v>
      </c>
    </row>
    <row spans="1:5" r="4">
      <c t="s" s="4" r="A4">
        <v>198</v>
      </c>
      <c t="n" s="6" r="B4">
        <v>2006665</v>
      </c>
      <c t="n" s="7" r="C4">
        <v>4321078</v>
      </c>
      <c t="n" s="7" r="D4">
        <v>282376</v>
      </c>
      <c t="n" s="7" r="E4">
        <v>843632</v>
      </c>
    </row>
    <row spans="1:5" r="5">
      <c t="s" s="4" r="A5">
        <v>199</v>
      </c>
      <c t="n" s="6" r="B5">
        <v>512000</v>
      </c>
    </row>
    <row spans="1:5" r="6">
      <c t="s" s="4" r="A6">
        <v>200</v>
      </c>
      <c t="n" s="6" r="B6">
        <v>67000</v>
      </c>
    </row>
    <row spans="1:5" r="7">
      <c t="s" s="4" r="A7">
        <v>201</v>
      </c>
      <c t="n" s="7" r="B7">
        <v>57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4</v>
      </c>
      <c t="s" s="2" r="D1">
        <v>1</v>
      </c>
    </row>
    <row spans="1:5" r="2">
      <c t="s" s="2" r="B2">
        <v>2</v>
      </c>
      <c t="s" s="2" r="C2">
        <v>75</v>
      </c>
      <c t="s" s="2" r="D2">
        <v>2</v>
      </c>
      <c t="s" s="2" r="E2">
        <v>75</v>
      </c>
    </row>
    <row spans="1:5" r="3">
      <c t="s" s="4" r="A3">
        <v>203</v>
      </c>
    </row>
    <row spans="1:5" r="4">
      <c t="s" s="4" r="A4">
        <v>204</v>
      </c>
      <c t="n" s="7" r="B4">
        <v>44303</v>
      </c>
      <c t="n" s="7" r="C4">
        <v>54417</v>
      </c>
      <c t="n" s="7" r="D4">
        <v>190181</v>
      </c>
      <c t="n" s="7" r="E4">
        <v>187875</v>
      </c>
    </row>
    <row spans="1:5" r="5">
      <c t="s" s="4" r="A5">
        <v>204</v>
      </c>
      <c t="n" s="6" r="B5">
        <v>44303</v>
      </c>
      <c t="n" s="6" r="C5">
        <v>54417</v>
      </c>
      <c t="n" s="6" r="D5">
        <v>190181</v>
      </c>
      <c t="n" s="6" r="E5">
        <v>187875</v>
      </c>
    </row>
    <row spans="1:5" r="6">
      <c t="s" s="4" r="A6">
        <v>205</v>
      </c>
    </row>
    <row spans="1:5" r="7">
      <c t="s" s="4" r="A7">
        <v>204</v>
      </c>
      <c t="n" s="6" r="B7">
        <v>5632</v>
      </c>
      <c t="n" s="6" r="C7">
        <v>5611</v>
      </c>
      <c t="n" s="6" r="D7">
        <v>34117</v>
      </c>
      <c t="n" s="6" r="E7">
        <v>34372</v>
      </c>
    </row>
    <row spans="1:5" r="8">
      <c t="s" s="4" r="A8">
        <v>204</v>
      </c>
      <c t="n" s="6" r="B8">
        <v>5632</v>
      </c>
      <c t="n" s="6" r="C8">
        <v>5611</v>
      </c>
      <c t="n" s="6" r="D8">
        <v>34117</v>
      </c>
      <c t="n" s="6" r="E8">
        <v>34372</v>
      </c>
    </row>
    <row spans="1:5" r="9">
      <c t="s" s="4" r="A9">
        <v>204</v>
      </c>
      <c t="n" s="6" r="B9">
        <v>49935</v>
      </c>
      <c t="n" s="6" r="C9">
        <v>60028</v>
      </c>
      <c t="n" s="6" r="D9">
        <v>224298</v>
      </c>
      <c t="n" s="6" r="E9">
        <v>222247</v>
      </c>
    </row>
    <row spans="1:5" r="10">
      <c t="s" s="4" r="A10">
        <v>204</v>
      </c>
      <c t="n" s="7" r="B10">
        <v>49935</v>
      </c>
      <c t="n" s="7" r="C10">
        <v>60028</v>
      </c>
      <c t="n" s="7" r="D10">
        <v>224298</v>
      </c>
      <c t="n" s="7" r="E10">
        <v>2222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s="1" r="A1">
        <v>206</v>
      </c>
      <c t="s" s="2" r="B1">
        <v>207</v>
      </c>
    </row>
    <row spans="1:2" r="2">
      <c t="s" s="2" r="B2">
        <v>208</v>
      </c>
    </row>
    <row spans="1:2" r="3">
      <c t="s" s="4" r="A3">
        <v>209</v>
      </c>
    </row>
    <row spans="1:2" r="4">
      <c t="s" s="4" r="A4">
        <v>210</v>
      </c>
      <c t="s" s="4" r="B4">
        <v>211</v>
      </c>
    </row>
    <row spans="1:2" r="5">
      <c t="s" s="4" r="A5">
        <v>212</v>
      </c>
    </row>
    <row spans="1:2" r="6">
      <c t="s" s="4" r="A6">
        <v>210</v>
      </c>
      <c t="s" s="4" r="B6">
        <v>213</v>
      </c>
    </row>
    <row spans="1:2" r="7">
      <c t="s" s="4" r="A7">
        <v>214</v>
      </c>
    </row>
    <row spans="1:2" r="8">
      <c t="s" s="4" r="A8">
        <v>215</v>
      </c>
      <c t="s" s="4" r="B8">
        <v>216</v>
      </c>
    </row>
    <row spans="1:2" r="9">
      <c t="s" s="4" r="A9">
        <v>217</v>
      </c>
    </row>
    <row spans="1:2" r="10">
      <c t="s" s="4" r="A10">
        <v>215</v>
      </c>
      <c t="s" s="4" r="B10">
        <v>218</v>
      </c>
    </row>
    <row spans="1:2" r="11">
      <c t="s" s="4" r="A11">
        <v>219</v>
      </c>
      <c t="s" s="4" r="B11">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1</v>
      </c>
      <c t="s" s="2" r="B1">
        <v>2</v>
      </c>
      <c t="s" s="2" r="C1">
        <v>30</v>
      </c>
    </row>
    <row spans="1:3" r="2">
      <c t="s" s="4" r="A2">
        <v>222</v>
      </c>
      <c t="n" s="7" r="B2">
        <v>10665</v>
      </c>
      <c t="n" s="7" r="C2">
        <v>149680</v>
      </c>
    </row>
    <row spans="1:3" r="3">
      <c t="s" s="4" r="A3">
        <v>223</v>
      </c>
      <c t="n" s="6" r="B3">
        <v>-8342</v>
      </c>
      <c t="n" s="6" r="C3">
        <v>-112259</v>
      </c>
    </row>
    <row spans="1:3" r="4">
      <c t="s" s="4" r="A4">
        <v>37</v>
      </c>
      <c t="n" s="7" r="B4">
        <v>2323</v>
      </c>
      <c t="n" s="7" r="C4">
        <v>374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24</v>
      </c>
      <c t="s" s="2" r="B1">
        <v>74</v>
      </c>
      <c t="s" s="2" r="D1">
        <v>1</v>
      </c>
    </row>
    <row spans="1:5" r="2">
      <c t="s" s="2" r="B2">
        <v>2</v>
      </c>
      <c t="s" s="2" r="C2">
        <v>75</v>
      </c>
      <c t="s" s="2" r="D2">
        <v>2</v>
      </c>
      <c t="s" s="2" r="E2">
        <v>75</v>
      </c>
    </row>
    <row spans="1:5" r="3">
      <c t="s" s="4" r="A3">
        <v>225</v>
      </c>
      <c t="n" s="7" r="B3">
        <v>108351</v>
      </c>
      <c t="n" s="7" r="C3">
        <v>196488</v>
      </c>
      <c t="n" s="7" r="D3">
        <v>303363</v>
      </c>
      <c t="n" s="7" r="E3">
        <v>2351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4" r="A2">
        <v>31</v>
      </c>
    </row>
    <row spans="1:3" r="3">
      <c t="s" s="4" r="A3">
        <v>63</v>
      </c>
      <c t="n" s="6" r="B3">
        <v>100000</v>
      </c>
      <c t="n" s="6" r="C3">
        <v>100000</v>
      </c>
    </row>
    <row spans="1:3" r="4">
      <c t="s" s="4" r="A4">
        <v>64</v>
      </c>
      <c t="n" s="7" r="B4">
        <v>100</v>
      </c>
      <c t="n" s="7" r="C4">
        <v>100</v>
      </c>
    </row>
    <row spans="1:3" r="5">
      <c t="s" s="4" r="A5">
        <v>65</v>
      </c>
      <c t="n" s="6" r="B5">
        <v>90000</v>
      </c>
      <c t="n" s="6" r="C5">
        <v>90000</v>
      </c>
    </row>
    <row spans="1:3" r="6">
      <c t="s" s="4" r="A6">
        <v>66</v>
      </c>
      <c t="n" s="6" r="B6">
        <v>90000</v>
      </c>
      <c t="n" s="6" r="C6">
        <v>90000</v>
      </c>
    </row>
    <row spans="1:3" r="7">
      <c t="s" s="4" r="A7">
        <v>67</v>
      </c>
      <c t="n" s="8" r="B7">
        <v>0.0001</v>
      </c>
      <c t="n" s="8" r="C7">
        <v>0.0001</v>
      </c>
    </row>
    <row spans="1:3" r="8">
      <c t="s" s="4" r="A8">
        <v>34</v>
      </c>
    </row>
    <row spans="1:3" r="9">
      <c t="s" s="4" r="A9">
        <v>63</v>
      </c>
      <c t="n" s="6" r="B9">
        <v>105000</v>
      </c>
      <c t="n" s="6" r="C9">
        <v>105000</v>
      </c>
    </row>
    <row spans="1:3" r="10">
      <c t="s" s="4" r="A10">
        <v>64</v>
      </c>
      <c t="n" s="7" r="B10">
        <v>100</v>
      </c>
      <c t="n" s="7" r="C10">
        <v>100</v>
      </c>
    </row>
    <row spans="1:3" r="11">
      <c t="s" s="4" r="A11">
        <v>65</v>
      </c>
      <c t="n" s="6" r="B11">
        <v>105000</v>
      </c>
      <c t="n" s="6" r="C11">
        <v>105000</v>
      </c>
    </row>
    <row spans="1:3" r="12">
      <c t="s" s="4" r="A12">
        <v>66</v>
      </c>
      <c t="n" s="6" r="B12">
        <v>105000</v>
      </c>
      <c t="n" s="6" r="C12">
        <v>105000</v>
      </c>
    </row>
    <row spans="1:3" r="13">
      <c t="s" s="4" r="A13">
        <v>67</v>
      </c>
      <c t="n" s="8" r="B13">
        <v>0.0001</v>
      </c>
      <c t="n" s="8" r="C13">
        <v>0.0001</v>
      </c>
    </row>
    <row spans="1:3" r="14">
      <c t="s" s="4" r="A14">
        <v>68</v>
      </c>
      <c t="n" s="7" r="B14">
        <v>13785</v>
      </c>
      <c t="n" s="7" r="C14">
        <v>13785</v>
      </c>
    </row>
    <row spans="1:3" r="15">
      <c t="s" s="4" r="A15">
        <v>63</v>
      </c>
      <c t="n" s="6" r="B15">
        <v>5000000</v>
      </c>
    </row>
    <row spans="1:3" r="16">
      <c t="s" s="4" r="A16">
        <v>67</v>
      </c>
      <c t="n" s="8" r="B16">
        <v>0.0001</v>
      </c>
    </row>
    <row spans="1:3" r="17">
      <c t="s" s="4" r="A17">
        <v>69</v>
      </c>
      <c t="n" s="6" r="B17">
        <v>170000000</v>
      </c>
      <c t="n" s="6" r="C17">
        <v>170000000</v>
      </c>
    </row>
    <row spans="1:3" r="18">
      <c t="s" s="4" r="A18">
        <v>70</v>
      </c>
      <c t="n" s="6" r="B18">
        <v>66339655</v>
      </c>
      <c t="n" s="6" r="C18">
        <v>66098482</v>
      </c>
    </row>
    <row spans="1:3" r="19">
      <c t="s" s="4" r="A19">
        <v>71</v>
      </c>
      <c t="n" s="6" r="B19">
        <v>66339655</v>
      </c>
      <c t="n" s="6" r="C19">
        <v>66098482</v>
      </c>
    </row>
    <row spans="1:3" r="20">
      <c t="s" s="4" r="A20">
        <v>72</v>
      </c>
      <c t="n" s="8" r="B20">
        <v>0.0001</v>
      </c>
      <c t="n" s="8" r="C20">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26</v>
      </c>
      <c t="s" s="2" r="B1">
        <v>2</v>
      </c>
      <c t="s" s="2" r="C1">
        <v>30</v>
      </c>
    </row>
    <row spans="1:3" r="2">
      <c t="s" s="4" r="A2">
        <v>227</v>
      </c>
      <c t="n" s="7" r="B2">
        <v>333889</v>
      </c>
      <c t="n" s="7" r="C2">
        <v>246475</v>
      </c>
    </row>
    <row spans="1:3" r="3">
      <c t="s" s="4" r="A3">
        <v>228</v>
      </c>
      <c t="n" s="6" r="B3">
        <v>146150</v>
      </c>
      <c t="n" s="6" r="C3">
        <v>102170</v>
      </c>
    </row>
    <row spans="1:3" r="4">
      <c t="s" s="4" r="A4">
        <v>229</v>
      </c>
      <c t="n" s="7" r="B4">
        <v>480039</v>
      </c>
      <c t="n" s="7" r="C4">
        <v>3486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230</v>
      </c>
      <c t="s" s="2" r="B1">
        <v>231</v>
      </c>
      <c t="s" s="2" r="C1">
        <v>2</v>
      </c>
      <c t="s" s="2" r="D1">
        <v>30</v>
      </c>
    </row>
    <row spans="1:4" r="2">
      <c t="s" s="4" r="A2">
        <v>232</v>
      </c>
    </row>
    <row spans="1:4" r="3">
      <c t="s" s="4" r="A3">
        <v>233</v>
      </c>
      <c t="n" s="7" r="B3">
        <v>12000000</v>
      </c>
    </row>
    <row spans="1:4" r="4">
      <c t="s" s="4" r="A4">
        <v>234</v>
      </c>
      <c t="n" s="7" r="C4">
        <v>5000000</v>
      </c>
      <c t="n" s="7" r="D4">
        <v>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35</v>
      </c>
      <c t="s" s="2" r="B1">
        <v>2</v>
      </c>
      <c t="s" s="2" r="C1">
        <v>30</v>
      </c>
    </row>
    <row spans="1:3" r="2">
      <c t="s" s="4" r="A2">
        <v>39</v>
      </c>
      <c t="n" s="7" r="B2">
        <v>5000000</v>
      </c>
      <c t="n" s="7" r="C2">
        <v>5000000</v>
      </c>
    </row>
    <row spans="1:3" r="3">
      <c t="s" s="4" r="A3">
        <v>236</v>
      </c>
      <c t="n" s="6" r="B3">
        <v>7000000</v>
      </c>
      <c t="n" s="6" r="C3">
        <v>7000000</v>
      </c>
    </row>
    <row spans="1:3" r="4">
      <c t="s" s="4" r="A4">
        <v>237</v>
      </c>
      <c t="n" s="7" r="B4">
        <v>12000000</v>
      </c>
      <c t="n" s="7" r="C4">
        <v>1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74</v>
      </c>
      <c t="s" s="2" r="D1">
        <v>1</v>
      </c>
    </row>
    <row spans="1:5" r="2">
      <c t="s" s="2" r="B2">
        <v>2</v>
      </c>
      <c t="s" s="2" r="C2">
        <v>75</v>
      </c>
      <c t="s" s="2" r="D2">
        <v>2</v>
      </c>
      <c t="s" s="2" r="E2">
        <v>75</v>
      </c>
    </row>
    <row spans="1:5" r="3">
      <c t="s" s="3" r="A3">
        <v>239</v>
      </c>
    </row>
    <row spans="1:5" r="4">
      <c t="s" s="4" r="A4">
        <v>93</v>
      </c>
      <c t="n" s="7" r="B4">
        <v>-1375489</v>
      </c>
      <c t="n" s="7" r="C4">
        <v>753146</v>
      </c>
      <c t="n" s="7" r="D4">
        <v>-2538703</v>
      </c>
      <c t="n" s="7" r="E4">
        <v>-170957</v>
      </c>
    </row>
    <row spans="1:5" r="5">
      <c t="s" s="4" r="A5">
        <v>94</v>
      </c>
      <c t="n" s="6" r="B5">
        <v>-200625</v>
      </c>
      <c t="s" s="4" r="C5">
        <v>56</v>
      </c>
      <c t="n" s="6" r="D5">
        <v>-401250</v>
      </c>
      <c t="s" s="4" r="E5">
        <v>56</v>
      </c>
    </row>
    <row spans="1:5" r="6">
      <c t="s" s="4" r="A6">
        <v>95</v>
      </c>
      <c t="n" s="7" r="B6">
        <v>-1576114</v>
      </c>
      <c t="n" s="7" r="C6">
        <v>753146</v>
      </c>
      <c t="n" s="7" r="D6">
        <v>-2939953</v>
      </c>
      <c t="n" s="7" r="E6">
        <v>-170957</v>
      </c>
    </row>
    <row spans="1:5" r="7">
      <c t="s" s="4" r="A7">
        <v>240</v>
      </c>
      <c t="n" s="6" r="B7">
        <v>66276050</v>
      </c>
      <c t="n" s="6" r="C7">
        <v>66001260</v>
      </c>
      <c t="n" s="6" r="D7">
        <v>66199903</v>
      </c>
      <c t="n" s="6" r="E7">
        <v>66001260</v>
      </c>
    </row>
    <row spans="1:5" r="8">
      <c t="s" s="4" r="A8">
        <v>241</v>
      </c>
      <c t="n" s="9" r="B8">
        <v>-0.02</v>
      </c>
      <c t="n" s="9" r="C8">
        <v>0.01</v>
      </c>
      <c t="n" s="9" r="D8">
        <v>-0.04</v>
      </c>
      <c t="n" s="7" r="E8">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74</v>
      </c>
      <c t="s" s="2" r="D1">
        <v>1</v>
      </c>
    </row>
    <row spans="1:5" r="2">
      <c t="s" s="2" r="B2">
        <v>2</v>
      </c>
      <c t="s" s="2" r="C2">
        <v>75</v>
      </c>
      <c t="s" s="2" r="D2">
        <v>2</v>
      </c>
      <c t="s" s="2" r="E2">
        <v>75</v>
      </c>
    </row>
    <row spans="1:5" r="3">
      <c t="s" s="4" r="A3">
        <v>243</v>
      </c>
    </row>
    <row spans="1:5" r="4">
      <c t="s" s="4" r="A4">
        <v>244</v>
      </c>
      <c t="n" s="6" r="B4">
        <v>65000000</v>
      </c>
      <c t="s" s="4" r="C4">
        <v>56</v>
      </c>
      <c t="n" s="6" r="D4">
        <v>65000000</v>
      </c>
      <c t="s" s="4" r="E4">
        <v>56</v>
      </c>
    </row>
    <row spans="1:5" r="5">
      <c t="s" s="4" r="A5">
        <v>245</v>
      </c>
    </row>
    <row spans="1:5" r="6">
      <c t="s" s="4" r="A6">
        <v>244</v>
      </c>
      <c t="n" s="6" r="B6">
        <v>156483</v>
      </c>
      <c t="s" s="4" r="C6">
        <v>56</v>
      </c>
      <c t="n" s="6" r="D6">
        <v>41934</v>
      </c>
      <c t="n" s="6" r="E6">
        <v>34349</v>
      </c>
    </row>
    <row spans="1:5" r="7">
      <c t="s" s="4" r="A7">
        <v>246</v>
      </c>
    </row>
    <row spans="1:5" r="8">
      <c t="s" s="4" r="A8">
        <v>244</v>
      </c>
      <c t="s" s="4" r="B8">
        <v>56</v>
      </c>
      <c t="s" s="4" r="C8">
        <v>56</v>
      </c>
      <c t="s" s="4" r="D8">
        <v>56</v>
      </c>
      <c t="s" s="4" r="E8">
        <v>56</v>
      </c>
    </row>
    <row spans="1:5" r="9">
      <c t="s" s="4" r="A9">
        <v>247</v>
      </c>
    </row>
    <row spans="1:5" r="10">
      <c t="s" s="4" r="A10">
        <v>244</v>
      </c>
      <c t="n" s="6" r="B10">
        <v>65156483</v>
      </c>
      <c t="s" s="4" r="C10">
        <v>56</v>
      </c>
      <c t="n" s="6" r="D10">
        <v>65041934</v>
      </c>
      <c t="n" s="6" r="E10">
        <v>34349</v>
      </c>
    </row>
    <row spans="1:5" r="11">
      <c t="s" s="4" r="A11">
        <v>248</v>
      </c>
    </row>
    <row spans="1:5" r="12">
      <c t="s" s="4" r="A12">
        <v>244</v>
      </c>
      <c t="n" s="6" r="B12">
        <v>2580000</v>
      </c>
      <c t="n" s="6" r="C12">
        <v>3475000</v>
      </c>
      <c t="n" s="6" r="D12">
        <v>2755000</v>
      </c>
      <c t="n" s="6" r="E12">
        <v>3087500</v>
      </c>
    </row>
    <row spans="1:5" r="13">
      <c t="s" s="4" r="A13">
        <v>249</v>
      </c>
    </row>
    <row spans="1:5" r="14">
      <c t="s" s="4" r="A14">
        <v>244</v>
      </c>
      <c t="n" s="6" r="B14">
        <v>20455414</v>
      </c>
      <c t="n" s="6" r="C14">
        <v>19622081</v>
      </c>
      <c t="n" s="6" r="D14">
        <v>20455414</v>
      </c>
      <c t="n" s="6" r="E14">
        <v>19622081</v>
      </c>
    </row>
    <row spans="1:5" r="15">
      <c t="s" s="4" r="A15">
        <v>250</v>
      </c>
    </row>
    <row spans="1:5" r="16">
      <c t="s" s="4" r="A16">
        <v>244</v>
      </c>
      <c t="n" s="6" r="B16">
        <v>23035414</v>
      </c>
      <c t="n" s="6" r="C16">
        <v>23097081</v>
      </c>
      <c t="n" s="6" r="D16">
        <v>23210414</v>
      </c>
      <c t="n" s="6" r="E16">
        <v>227095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7"/>
    <col customWidth="1" max="15" min="15" width="14"/>
    <col customWidth="1" max="16" min="16" width="14"/>
    <col customWidth="1" max="17" min="17" width="14"/>
  </cols>
  <sheetData>
    <row spans="1:17" r="1">
      <c t="s" s="1" r="A1">
        <v>251</v>
      </c>
      <c t="s" s="2" r="B1">
        <v>252</v>
      </c>
      <c t="s" s="2" r="C1">
        <v>231</v>
      </c>
      <c t="s" s="2" r="D1">
        <v>253</v>
      </c>
      <c t="s" s="2" r="E1">
        <v>254</v>
      </c>
      <c t="s" s="2" r="F1">
        <v>255</v>
      </c>
      <c t="s" s="2" r="G1">
        <v>256</v>
      </c>
      <c t="s" s="2" r="H1">
        <v>257</v>
      </c>
      <c t="s" s="2" r="I1">
        <v>258</v>
      </c>
      <c t="s" s="2" r="J1">
        <v>258</v>
      </c>
      <c t="s" s="2" r="K1">
        <v>259</v>
      </c>
      <c t="s" s="2" r="L1">
        <v>260</v>
      </c>
      <c t="s" s="2" r="M1">
        <v>2</v>
      </c>
      <c t="s" s="2" r="N1">
        <v>2</v>
      </c>
      <c t="s" s="2" r="O1">
        <v>261</v>
      </c>
      <c t="s" s="2" r="P1">
        <v>30</v>
      </c>
      <c t="s" s="2" r="Q1">
        <v>75</v>
      </c>
    </row>
    <row spans="1:17" r="2">
      <c t="s" s="4" r="A2">
        <v>262</v>
      </c>
    </row>
    <row spans="1:17" r="3">
      <c t="s" s="4" r="A3">
        <v>263</v>
      </c>
      <c t="s" s="4" r="C3">
        <v>264</v>
      </c>
    </row>
    <row spans="1:17" r="4">
      <c t="s" s="4" r="A4">
        <v>31</v>
      </c>
    </row>
    <row spans="1:17" r="5">
      <c t="s" s="4" r="A5">
        <v>265</v>
      </c>
      <c t="n" s="6" r="M5">
        <v>100000</v>
      </c>
      <c t="n" s="6" r="N5">
        <v>100000</v>
      </c>
      <c t="n" s="6" r="P5">
        <v>100000</v>
      </c>
    </row>
    <row spans="1:17" r="6">
      <c t="s" s="4" r="A6">
        <v>266</v>
      </c>
      <c t="n" s="8" r="M6">
        <v>0.0001</v>
      </c>
      <c t="n" s="8" r="N6">
        <v>0.0001</v>
      </c>
      <c t="n" s="8" r="P6">
        <v>0.0001</v>
      </c>
    </row>
    <row spans="1:17" r="7">
      <c t="s" s="4" r="A7">
        <v>267</v>
      </c>
      <c t="n" s="6" r="M7">
        <v>90000</v>
      </c>
      <c t="n" s="6" r="N7">
        <v>90000</v>
      </c>
      <c t="n" s="6" r="P7">
        <v>90000</v>
      </c>
    </row>
    <row spans="1:17" r="8">
      <c t="s" s="4" r="A8">
        <v>268</v>
      </c>
      <c t="n" s="6" r="M8">
        <v>90000</v>
      </c>
      <c t="n" s="6" r="N8">
        <v>90000</v>
      </c>
      <c t="n" s="6" r="P8">
        <v>90000</v>
      </c>
    </row>
    <row spans="1:17" r="9">
      <c t="s" s="4" r="A9">
        <v>269</v>
      </c>
      <c t="n" s="6" r="C9">
        <v>5500</v>
      </c>
      <c t="n" s="6" r="D9">
        <v>84500</v>
      </c>
      <c t="n" s="6" r="E9">
        <v>84500</v>
      </c>
    </row>
    <row spans="1:17" r="10">
      <c t="s" s="4" r="A10">
        <v>270</v>
      </c>
      <c t="n" s="7" r="C10">
        <v>100</v>
      </c>
      <c t="n" s="7" r="D10">
        <v>100</v>
      </c>
      <c t="n" s="7" r="E10">
        <v>100</v>
      </c>
    </row>
    <row spans="1:17" r="11">
      <c t="s" s="4" r="A11">
        <v>271</v>
      </c>
      <c t="n" s="7" r="C11">
        <v>550000</v>
      </c>
      <c t="n" s="7" r="D11">
        <v>8450000</v>
      </c>
      <c t="n" s="7" r="E11">
        <v>8450000</v>
      </c>
    </row>
    <row spans="1:17" r="12">
      <c t="s" s="4" r="A12">
        <v>272</v>
      </c>
      <c t="n" s="9" r="C12">
        <v>0.3</v>
      </c>
    </row>
    <row spans="1:17" r="13">
      <c t="s" s="4" r="A13">
        <v>273</v>
      </c>
      <c t="s" s="4" r="C13">
        <v>274</v>
      </c>
    </row>
    <row spans="1:17" r="14">
      <c t="s" s="4" r="A14">
        <v>275</v>
      </c>
      <c t="s" s="4" r="C14">
        <v>276</v>
      </c>
    </row>
    <row spans="1:17" r="15">
      <c t="s" s="4" r="A15">
        <v>277</v>
      </c>
      <c t="n" s="7" r="C15">
        <v>100</v>
      </c>
    </row>
    <row spans="1:17" r="16">
      <c t="s" s="4" r="A16">
        <v>278</v>
      </c>
      <c t="n" s="7" r="M16">
        <v>135000</v>
      </c>
      <c t="n" s="7" r="N16">
        <v>135000</v>
      </c>
    </row>
    <row spans="1:17" r="17">
      <c t="s" s="4" r="A17">
        <v>279</v>
      </c>
    </row>
    <row spans="1:17" r="18">
      <c t="s" s="4" r="A18">
        <v>263</v>
      </c>
      <c t="s" s="4" r="C18">
        <v>264</v>
      </c>
    </row>
    <row spans="1:17" r="19">
      <c t="s" s="4" r="A19">
        <v>34</v>
      </c>
    </row>
    <row spans="1:17" r="20">
      <c t="s" s="4" r="A20">
        <v>265</v>
      </c>
      <c t="n" s="6" r="M20">
        <v>105000</v>
      </c>
      <c t="n" s="6" r="N20">
        <v>105000</v>
      </c>
      <c t="n" s="6" r="P20">
        <v>105000</v>
      </c>
    </row>
    <row spans="1:17" r="21">
      <c t="s" s="4" r="A21">
        <v>266</v>
      </c>
      <c t="n" s="8" r="M21">
        <v>0.0001</v>
      </c>
      <c t="n" s="8" r="N21">
        <v>0.0001</v>
      </c>
      <c t="n" s="8" r="P21">
        <v>0.0001</v>
      </c>
    </row>
    <row spans="1:17" r="22">
      <c t="s" s="4" r="A22">
        <v>267</v>
      </c>
      <c t="n" s="6" r="M22">
        <v>105000</v>
      </c>
      <c t="n" s="6" r="N22">
        <v>105000</v>
      </c>
      <c t="n" s="6" r="P22">
        <v>105000</v>
      </c>
    </row>
    <row spans="1:17" r="23">
      <c t="s" s="4" r="A23">
        <v>268</v>
      </c>
      <c t="n" s="6" r="M23">
        <v>105000</v>
      </c>
      <c t="n" s="6" r="N23">
        <v>105000</v>
      </c>
      <c t="n" s="6" r="P23">
        <v>105000</v>
      </c>
    </row>
    <row spans="1:17" r="24">
      <c t="s" s="4" r="A24">
        <v>269</v>
      </c>
      <c t="n" s="6" r="C24">
        <v>105000</v>
      </c>
    </row>
    <row spans="1:17" r="25">
      <c t="s" s="4" r="A25">
        <v>270</v>
      </c>
      <c t="n" s="7" r="C25">
        <v>100</v>
      </c>
    </row>
    <row spans="1:17" r="26">
      <c t="s" s="4" r="A26">
        <v>271</v>
      </c>
      <c t="n" s="7" r="C26">
        <v>10500000</v>
      </c>
    </row>
    <row spans="1:17" r="27">
      <c t="s" s="4" r="A27">
        <v>272</v>
      </c>
      <c t="n" s="9" r="C27">
        <v>0.3</v>
      </c>
    </row>
    <row spans="1:17" r="28">
      <c t="s" s="4" r="A28">
        <v>273</v>
      </c>
      <c t="s" s="4" r="C28">
        <v>280</v>
      </c>
    </row>
    <row spans="1:17" r="29">
      <c t="s" s="4" r="A29">
        <v>275</v>
      </c>
      <c t="s" s="4" r="C29">
        <v>276</v>
      </c>
    </row>
    <row spans="1:17" r="30">
      <c t="s" s="4" r="A30">
        <v>277</v>
      </c>
      <c t="n" s="7" r="C30">
        <v>100</v>
      </c>
    </row>
    <row spans="1:17" r="31">
      <c t="s" s="4" r="A31">
        <v>278</v>
      </c>
      <c t="n" s="7" r="M31">
        <v>65625</v>
      </c>
      <c t="n" s="7" r="N31">
        <v>65625</v>
      </c>
    </row>
    <row spans="1:17" r="32">
      <c t="s" s="4" r="A32">
        <v>281</v>
      </c>
    </row>
    <row spans="1:17" r="33">
      <c t="s" s="4" r="A33">
        <v>269</v>
      </c>
      <c t="n" s="6" r="B33">
        <v>41174</v>
      </c>
    </row>
    <row spans="1:17" r="34">
      <c t="s" s="4" r="A34">
        <v>282</v>
      </c>
      <c t="n" s="7" r="B34">
        <v>6999</v>
      </c>
    </row>
    <row spans="1:17" r="35">
      <c t="s" s="4" r="A35">
        <v>283</v>
      </c>
    </row>
    <row spans="1:17" r="36">
      <c t="s" s="4" r="A36">
        <v>269</v>
      </c>
      <c t="n" s="6" r="B36">
        <v>100000</v>
      </c>
    </row>
    <row spans="1:17" r="37">
      <c t="s" s="4" r="A37">
        <v>282</v>
      </c>
      <c t="n" s="7" r="B37">
        <v>17000</v>
      </c>
    </row>
    <row spans="1:17" r="38">
      <c t="s" s="4" r="A38">
        <v>284</v>
      </c>
    </row>
    <row spans="1:17" r="39">
      <c t="s" s="4" r="A39">
        <v>269</v>
      </c>
      <c t="n" s="6" r="I39">
        <v>7974999</v>
      </c>
      <c t="n" s="6" r="K39">
        <v>12323668</v>
      </c>
      <c t="n" s="6" r="L39">
        <v>12323668</v>
      </c>
    </row>
    <row spans="1:17" r="40">
      <c t="s" s="4" r="A40">
        <v>285</v>
      </c>
    </row>
    <row spans="1:17" r="41">
      <c t="s" s="4" r="A41">
        <v>286</v>
      </c>
      <c t="n" s="6" r="K41">
        <v>12323668</v>
      </c>
      <c t="n" s="6" r="L41">
        <v>12323668</v>
      </c>
    </row>
    <row spans="1:17" r="42">
      <c t="s" s="4" r="A42">
        <v>287</v>
      </c>
    </row>
    <row spans="1:17" r="43">
      <c t="s" s="4" r="A43">
        <v>288</v>
      </c>
      <c t="n" s="7" r="G43">
        <v>98065</v>
      </c>
    </row>
    <row spans="1:17" r="44">
      <c t="s" s="4" r="A44">
        <v>289</v>
      </c>
      <c t="s" s="4" r="G44">
        <v>290</v>
      </c>
    </row>
    <row spans="1:17" r="45">
      <c t="s" s="4" r="A45">
        <v>291</v>
      </c>
      <c t="s" s="4" r="G45">
        <v>292</v>
      </c>
    </row>
    <row spans="1:17" r="46">
      <c t="s" s="4" r="A46">
        <v>293</v>
      </c>
      <c t="s" s="4" r="G46">
        <v>294</v>
      </c>
    </row>
    <row spans="1:17" r="47">
      <c t="s" s="4" r="A47">
        <v>295</v>
      </c>
      <c t="s" s="4" r="G47">
        <v>296</v>
      </c>
    </row>
    <row spans="1:17" r="48">
      <c t="s" s="4" r="A48">
        <v>297</v>
      </c>
    </row>
    <row spans="1:17" r="49">
      <c t="s" s="4" r="A49">
        <v>282</v>
      </c>
      <c t="n" s="7" r="K49">
        <v>3697100</v>
      </c>
      <c t="n" s="7" r="L49">
        <v>3697100</v>
      </c>
    </row>
    <row spans="1:17" r="50">
      <c t="s" s="4" r="A50">
        <v>298</v>
      </c>
    </row>
    <row spans="1:17" r="51">
      <c t="s" s="4" r="A51">
        <v>286</v>
      </c>
      <c t="n" s="6" r="K51">
        <v>985893</v>
      </c>
    </row>
    <row spans="1:17" r="52">
      <c t="s" s="4" r="A52">
        <v>299</v>
      </c>
      <c t="s" s="4" r="K52">
        <v>300</v>
      </c>
    </row>
    <row spans="1:17" r="53">
      <c t="s" s="4" r="A53">
        <v>297</v>
      </c>
    </row>
    <row spans="1:17" r="54">
      <c t="s" s="4" r="A54">
        <v>269</v>
      </c>
      <c t="n" s="6" r="H54">
        <v>13956250</v>
      </c>
      <c t="n" s="6" r="K54">
        <v>12323668</v>
      </c>
      <c t="n" s="6" r="L54">
        <v>12323668</v>
      </c>
    </row>
    <row spans="1:17" r="55">
      <c t="s" s="4" r="A55">
        <v>282</v>
      </c>
      <c t="n" s="7" r="I55">
        <v>1595000</v>
      </c>
    </row>
    <row spans="1:17" r="56">
      <c t="s" s="4" r="A56">
        <v>286</v>
      </c>
      <c t="n" s="6" r="I56">
        <v>11962501</v>
      </c>
      <c t="n" s="6" r="J56">
        <v>11962501</v>
      </c>
    </row>
    <row spans="1:17" r="57">
      <c t="s" s="4" r="A57">
        <v>301</v>
      </c>
      <c t="n" s="9" r="I57">
        <v>0.3</v>
      </c>
      <c t="n" s="9" r="J57">
        <v>0.3</v>
      </c>
      <c t="n" s="9" r="L57">
        <v>0.3</v>
      </c>
      <c t="n" s="9" r="M57">
        <v>0.2</v>
      </c>
      <c t="n" s="9" r="N57">
        <v>0.2</v>
      </c>
      <c t="n" s="9" r="O57">
        <v>0.2</v>
      </c>
      <c t="n" s="9" r="P57">
        <v>0.2</v>
      </c>
    </row>
    <row spans="1:17" r="58">
      <c t="s" s="4" r="A58">
        <v>302</v>
      </c>
      <c t="s" s="4" r="J58">
        <v>292</v>
      </c>
    </row>
    <row spans="1:17" r="59">
      <c t="s" s="4" r="A59">
        <v>303</v>
      </c>
    </row>
    <row spans="1:17" r="60">
      <c t="s" s="4" r="A60">
        <v>304</v>
      </c>
      <c t="s" s="4" r="N60">
        <v>305</v>
      </c>
    </row>
    <row spans="1:17" r="61">
      <c t="s" s="4" r="A61">
        <v>306</v>
      </c>
      <c t="s" s="4" r="N61">
        <v>307</v>
      </c>
    </row>
    <row spans="1:17" r="62">
      <c t="s" s="4" r="A62">
        <v>308</v>
      </c>
      <c t="s" s="4" r="N62">
        <v>294</v>
      </c>
    </row>
    <row spans="1:17" r="63">
      <c t="s" s="4" r="A63">
        <v>309</v>
      </c>
      <c t="s" s="4" r="N63">
        <v>310</v>
      </c>
    </row>
    <row spans="1:17" r="64">
      <c t="s" s="4" r="A64">
        <v>311</v>
      </c>
    </row>
    <row spans="1:17" r="65">
      <c t="s" s="4" r="A65">
        <v>312</v>
      </c>
      <c t="n" s="6" r="M65">
        <v>75000</v>
      </c>
      <c t="n" s="6" r="N65">
        <v>75000</v>
      </c>
    </row>
    <row spans="1:17" r="66">
      <c t="s" s="4" r="A66">
        <v>304</v>
      </c>
      <c t="s" s="4" r="N66">
        <v>313</v>
      </c>
    </row>
    <row spans="1:17" r="67">
      <c t="s" s="4" r="A67">
        <v>314</v>
      </c>
      <c t="s" s="4" r="N67">
        <v>315</v>
      </c>
    </row>
    <row spans="1:17" r="68">
      <c t="s" s="4" r="A68">
        <v>316</v>
      </c>
      <c t="n" s="9" r="N68">
        <v>0.17</v>
      </c>
    </row>
    <row spans="1:17" r="69">
      <c t="s" s="4" r="A69">
        <v>317</v>
      </c>
      <c t="n" s="10" r="N69">
        <v>0.115</v>
      </c>
    </row>
    <row spans="1:17" r="70">
      <c t="s" s="4" r="A70">
        <v>318</v>
      </c>
      <c t="n" s="7" r="N70">
        <v>8644</v>
      </c>
    </row>
    <row spans="1:17" r="71">
      <c t="s" s="4" r="A71">
        <v>319</v>
      </c>
    </row>
    <row spans="1:17" r="72">
      <c t="s" s="4" r="A72">
        <v>320</v>
      </c>
      <c t="n" s="7" r="K72">
        <v>325891</v>
      </c>
    </row>
    <row spans="1:17" r="73">
      <c t="s" s="4" r="A73">
        <v>321</v>
      </c>
    </row>
    <row spans="1:17" r="74">
      <c t="s" s="4" r="A74">
        <v>322</v>
      </c>
      <c t="n" s="7" r="P74">
        <v>7478</v>
      </c>
    </row>
    <row spans="1:17" r="75">
      <c t="s" s="4" r="A75">
        <v>321</v>
      </c>
    </row>
    <row spans="1:17" r="76">
      <c t="s" s="4" r="A76">
        <v>320</v>
      </c>
      <c t="n" s="6" r="N76">
        <v>7478</v>
      </c>
    </row>
    <row spans="1:17" r="77">
      <c t="s" s="4" r="A77">
        <v>323</v>
      </c>
      <c t="n" s="7" r="M77">
        <v>-433</v>
      </c>
      <c t="n" s="6" r="N77">
        <v>1904</v>
      </c>
    </row>
    <row spans="1:17" r="78">
      <c t="s" s="4" r="A78">
        <v>322</v>
      </c>
      <c t="n" s="6" r="M78">
        <v>5574</v>
      </c>
      <c t="n" s="6" r="N78">
        <v>5574</v>
      </c>
    </row>
    <row spans="1:17" r="79">
      <c t="s" s="4" r="A79">
        <v>324</v>
      </c>
    </row>
    <row spans="1:17" r="80">
      <c t="s" s="4" r="A80">
        <v>286</v>
      </c>
      <c t="n" s="6" r="F80">
        <v>833333</v>
      </c>
    </row>
    <row spans="1:17" r="81">
      <c t="s" s="4" r="A81">
        <v>325</v>
      </c>
    </row>
    <row spans="1:17" r="82">
      <c t="s" s="4" r="A82">
        <v>301</v>
      </c>
      <c t="n" s="9" r="F82">
        <v>0.3</v>
      </c>
    </row>
    <row spans="1:17" r="83">
      <c t="s" s="4" r="A83">
        <v>302</v>
      </c>
      <c t="s" s="4" r="F83">
        <v>292</v>
      </c>
    </row>
    <row spans="1:17" r="84">
      <c t="s" s="4" r="A84">
        <v>326</v>
      </c>
      <c t="n" s="7" r="F84">
        <v>92199</v>
      </c>
    </row>
    <row spans="1:17" r="85">
      <c t="s" s="4" r="A85">
        <v>327</v>
      </c>
      <c t="n" s="7" r="M85">
        <v>-49035</v>
      </c>
      <c t="n" s="7" r="N85">
        <v>-51410</v>
      </c>
    </row>
    <row spans="1:17" r="86">
      <c t="s" s="4" r="A86">
        <v>328</v>
      </c>
      <c t="n" s="7" r="O86">
        <v>148216</v>
      </c>
      <c t="n" s="6" r="P86">
        <v>96806</v>
      </c>
    </row>
    <row spans="1:17" r="87">
      <c t="s" s="4" r="A87">
        <v>265</v>
      </c>
      <c t="n" s="6" r="M87">
        <v>5000000</v>
      </c>
      <c t="n" s="6" r="N87">
        <v>5000000</v>
      </c>
    </row>
    <row spans="1:17" r="88">
      <c t="s" s="4" r="A88">
        <v>266</v>
      </c>
      <c t="n" s="8" r="M88">
        <v>0.0001</v>
      </c>
      <c t="n" s="8" r="N88">
        <v>0.0001</v>
      </c>
    </row>
    <row spans="1:17" r="89">
      <c t="s" s="4" r="A89">
        <v>278</v>
      </c>
      <c t="n" s="7" r="M89">
        <v>200625</v>
      </c>
      <c t="n" s="7" r="N89">
        <v>200625</v>
      </c>
      <c t="s" s="4" r="Q89">
        <v>56</v>
      </c>
    </row>
    <row spans="1:17" r="90">
      <c t="s" s="4" r="A90">
        <v>286</v>
      </c>
      <c t="n" s="6" r="G90">
        <v>575000</v>
      </c>
    </row>
    <row spans="1:17" r="91">
      <c t="s" s="4" r="A91">
        <v>322</v>
      </c>
      <c t="n" s="6" r="M91">
        <v>153790</v>
      </c>
      <c t="n" s="6" r="N91">
        <v>153790</v>
      </c>
    </row>
    <row spans="1:17" r="92">
      <c t="s" s="4" r="A92">
        <v>301</v>
      </c>
      <c t="n" s="9" r="G92">
        <v>0.21</v>
      </c>
    </row>
    <row spans="1:17" r="93">
      <c t="s" s="4" r="A93">
        <v>329</v>
      </c>
      <c t="s" s="4" r="G93">
        <v>330</v>
      </c>
    </row>
    <row spans="1:17" r="94">
      <c t="s" s="4" r="A94">
        <v>331</v>
      </c>
      <c t="n" s="7" r="O94">
        <v>0</v>
      </c>
      <c t="n" s="6" r="P94">
        <v>0</v>
      </c>
    </row>
    <row spans="1:17" r="95">
      <c t="s" s="4" r="A95">
        <v>332</v>
      </c>
      <c t="n" s="6" r="M95">
        <v>11625</v>
      </c>
      <c t="n" s="6" r="N95">
        <v>11625</v>
      </c>
    </row>
    <row spans="1:17" r="96">
      <c t="s" s="4" r="A96">
        <v>328</v>
      </c>
      <c t="n" s="7" r="M96">
        <v>153790</v>
      </c>
      <c t="n" s="7" r="N96">
        <v>153790</v>
      </c>
      <c t="n" s="7" r="P96">
        <v>104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74</v>
      </c>
      <c t="s" s="2" r="D1">
        <v>1</v>
      </c>
    </row>
    <row spans="1:5" r="2">
      <c t="s" s="2" r="B2">
        <v>2</v>
      </c>
      <c t="s" s="2" r="C2">
        <v>75</v>
      </c>
      <c t="s" s="2" r="D2">
        <v>2</v>
      </c>
      <c t="s" s="2" r="E2">
        <v>75</v>
      </c>
    </row>
    <row spans="1:5" r="3">
      <c t="s" s="4" r="A3">
        <v>334</v>
      </c>
    </row>
    <row spans="1:5" r="4">
      <c t="s" s="4" r="A4">
        <v>335</v>
      </c>
      <c t="s" s="4" r="B4">
        <v>336</v>
      </c>
      <c t="s" s="4" r="C4">
        <v>337</v>
      </c>
      <c t="s" s="4" r="D4">
        <v>338</v>
      </c>
      <c t="s" s="4" r="E4">
        <v>339</v>
      </c>
    </row>
    <row spans="1:5" r="5">
      <c t="s" s="4" r="A5">
        <v>340</v>
      </c>
      <c t="n" s="6" r="D5">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41</v>
      </c>
      <c t="s" s="2" r="B1">
        <v>1</v>
      </c>
    </row>
    <row spans="1:2" r="2">
      <c t="s" s="2" r="B2">
        <v>2</v>
      </c>
    </row>
    <row spans="1:2" r="3">
      <c t="s" s="4" r="A3">
        <v>214</v>
      </c>
    </row>
    <row spans="1:2" r="4">
      <c t="s" s="4" r="A4">
        <v>289</v>
      </c>
      <c t="s" s="4" r="B4">
        <v>342</v>
      </c>
    </row>
    <row spans="1:2" r="5">
      <c t="s" s="4" r="A5">
        <v>291</v>
      </c>
      <c t="s" s="4" r="B5">
        <v>343</v>
      </c>
    </row>
    <row spans="1:2" r="6">
      <c t="s" s="4" r="A6">
        <v>295</v>
      </c>
      <c t="s" s="4" r="B6">
        <v>344</v>
      </c>
    </row>
    <row spans="1:2" r="7">
      <c t="s" s="4" r="A7">
        <v>217</v>
      </c>
    </row>
    <row spans="1:2" r="8">
      <c t="s" s="4" r="A8">
        <v>289</v>
      </c>
      <c t="s" s="4" r="B8">
        <v>345</v>
      </c>
    </row>
    <row spans="1:2" r="9">
      <c t="s" s="4" r="A9">
        <v>291</v>
      </c>
      <c t="s" s="4" r="B9">
        <v>346</v>
      </c>
    </row>
    <row spans="1:2" r="10">
      <c t="s" s="4" r="A10">
        <v>295</v>
      </c>
      <c t="s" s="4" r="B10">
        <v>347</v>
      </c>
    </row>
    <row spans="1:2" r="11">
      <c t="s" s="4" r="A11">
        <v>293</v>
      </c>
      <c t="s" s="4" r="B11">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48</v>
      </c>
      <c t="s" s="2" r="B1">
        <v>74</v>
      </c>
      <c t="s" s="2" r="C1">
        <v>1</v>
      </c>
    </row>
    <row spans="1:3" r="2">
      <c t="s" s="2" r="B2">
        <v>349</v>
      </c>
      <c t="s" s="2" r="C2">
        <v>349</v>
      </c>
    </row>
    <row spans="1:3" r="3">
      <c t="s" s="4" r="A3">
        <v>321</v>
      </c>
    </row>
    <row spans="1:3" r="4">
      <c t="s" s="4" r="A4">
        <v>350</v>
      </c>
      <c t="n" s="7" r="C4">
        <v>7478</v>
      </c>
    </row>
    <row spans="1:3" r="5">
      <c t="s" s="4" r="A5">
        <v>351</v>
      </c>
      <c t="n" s="7" r="B5">
        <v>433</v>
      </c>
      <c t="n" s="6" r="C5">
        <v>-1904</v>
      </c>
    </row>
    <row spans="1:3" r="6">
      <c t="s" s="4" r="A6">
        <v>352</v>
      </c>
      <c t="n" s="6" r="B6">
        <v>5574</v>
      </c>
      <c t="n" s="6" r="C6">
        <v>5574</v>
      </c>
    </row>
    <row spans="1:3" r="7">
      <c t="s" s="4" r="A7">
        <v>353</v>
      </c>
      <c t="n" s="6" r="B7">
        <v>433</v>
      </c>
      <c t="n" s="6" r="C7">
        <v>-1904</v>
      </c>
    </row>
    <row spans="1:3" r="8">
      <c t="s" s="4" r="A8">
        <v>354</v>
      </c>
    </row>
    <row spans="1:3" r="9">
      <c t="s" s="4" r="A9">
        <v>350</v>
      </c>
      <c t="n" s="6" r="C9">
        <v>96806</v>
      </c>
    </row>
    <row spans="1:3" r="10">
      <c t="s" s="4" r="A10">
        <v>351</v>
      </c>
      <c t="n" s="6" r="C10">
        <v>51410</v>
      </c>
    </row>
    <row spans="1:3" r="11">
      <c t="s" s="4" r="A11">
        <v>352</v>
      </c>
      <c t="n" s="6" r="B11">
        <v>148216</v>
      </c>
      <c t="n" s="6" r="C11">
        <v>148216</v>
      </c>
    </row>
    <row spans="1:3" r="12">
      <c t="s" s="4" r="A12">
        <v>353</v>
      </c>
      <c t="n" s="6" r="C12">
        <v>51410</v>
      </c>
    </row>
    <row spans="1:3" r="13">
      <c t="s" s="4" r="A13">
        <v>352</v>
      </c>
      <c t="n" s="7" r="B13">
        <v>153790</v>
      </c>
      <c t="n" s="7" r="C13">
        <v>1537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5</v>
      </c>
      <c t="s" s="2" r="B1">
        <v>74</v>
      </c>
      <c t="s" s="2" r="D1">
        <v>1</v>
      </c>
      <c t="s" s="2" r="F1">
        <v>356</v>
      </c>
    </row>
    <row spans="1:6" r="2">
      <c t="s" s="2" r="B2">
        <v>2</v>
      </c>
      <c t="s" s="2" r="C2">
        <v>75</v>
      </c>
      <c t="s" s="2" r="D2">
        <v>2</v>
      </c>
      <c t="s" s="2" r="E2">
        <v>75</v>
      </c>
      <c t="s" s="2" r="F2">
        <v>30</v>
      </c>
    </row>
    <row spans="1:6" r="3">
      <c t="s" s="4" r="A3">
        <v>357</v>
      </c>
    </row>
    <row spans="1:6" r="4">
      <c t="s" s="4" r="A4">
        <v>335</v>
      </c>
      <c t="s" s="4" r="B4">
        <v>358</v>
      </c>
      <c t="s" s="4" r="D4">
        <v>358</v>
      </c>
    </row>
    <row spans="1:6" r="5">
      <c t="s" s="4" r="A5">
        <v>359</v>
      </c>
    </row>
    <row spans="1:6" r="6">
      <c t="s" s="4" r="A6">
        <v>335</v>
      </c>
      <c t="s" s="4" r="C6">
        <v>360</v>
      </c>
      <c t="s" s="4" r="E6">
        <v>361</v>
      </c>
    </row>
    <row spans="1:6" r="7">
      <c t="s" s="4" r="A7">
        <v>362</v>
      </c>
    </row>
    <row spans="1:6" r="8">
      <c t="s" s="4" r="A8">
        <v>363</v>
      </c>
      <c t="n" s="6" r="B8">
        <v>3</v>
      </c>
      <c t="n" s="6" r="C8">
        <v>1</v>
      </c>
      <c t="n" s="6" r="D8">
        <v>3</v>
      </c>
      <c t="n" s="6" r="E8">
        <v>1</v>
      </c>
    </row>
    <row spans="1:6" r="9">
      <c t="s" s="4" r="A9">
        <v>364</v>
      </c>
    </row>
    <row spans="1:6" r="10">
      <c t="s" s="4" r="A10">
        <v>335</v>
      </c>
      <c t="s" s="4" r="F10">
        <v>365</v>
      </c>
    </row>
    <row spans="1:6" r="11">
      <c t="s" s="4" r="A11">
        <v>366</v>
      </c>
    </row>
    <row spans="1:6" r="12">
      <c t="s" s="4" r="A12">
        <v>335</v>
      </c>
      <c t="s" s="4" r="D12">
        <v>367</v>
      </c>
    </row>
    <row spans="1:6" r="13">
      <c t="s" s="4" r="A13">
        <v>368</v>
      </c>
    </row>
    <row spans="1:6" r="14">
      <c t="s" s="4" r="A14">
        <v>363</v>
      </c>
      <c t="n" s="6" r="D14">
        <v>1</v>
      </c>
      <c t="n" s="6" r="F14">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20926</v>
      </c>
      <c t="n" s="7" r="C4">
        <v>255269</v>
      </c>
      <c t="n" s="7" r="D4">
        <v>505652</v>
      </c>
      <c t="n" s="7" r="E4">
        <v>505622</v>
      </c>
    </row>
    <row spans="1:5" r="5">
      <c t="s" s="4" r="A5">
        <v>78</v>
      </c>
      <c t="n" s="6" r="B5">
        <v>194888</v>
      </c>
      <c t="n" s="6" r="C5">
        <v>2017535</v>
      </c>
      <c t="n" s="6" r="D5">
        <v>340754</v>
      </c>
      <c t="n" s="6" r="E5">
        <v>2416008</v>
      </c>
    </row>
    <row spans="1:5" r="6">
      <c t="s" s="4" r="A6">
        <v>76</v>
      </c>
      <c t="n" s="6" r="B6">
        <v>415814</v>
      </c>
      <c t="n" s="6" r="C6">
        <v>2272804</v>
      </c>
      <c t="n" s="6" r="D6">
        <v>846406</v>
      </c>
      <c t="n" s="6" r="E6">
        <v>2921630</v>
      </c>
    </row>
    <row spans="1:5" r="7">
      <c t="s" s="3" r="A7">
        <v>79</v>
      </c>
    </row>
    <row spans="1:5" r="8">
      <c t="s" s="4" r="A8">
        <v>80</v>
      </c>
      <c t="n" s="6" r="B8">
        <v>66597</v>
      </c>
      <c t="n" s="6" r="C8">
        <v>56905</v>
      </c>
      <c t="n" s="6" r="D8">
        <v>122379</v>
      </c>
      <c t="n" s="6" r="E8">
        <v>123968</v>
      </c>
    </row>
    <row spans="1:5" r="9">
      <c t="s" s="4" r="A9">
        <v>81</v>
      </c>
      <c t="n" s="6" r="B9">
        <v>69893</v>
      </c>
      <c t="n" s="6" r="C9">
        <v>88489</v>
      </c>
      <c t="n" s="6" r="D9">
        <v>125959</v>
      </c>
      <c t="n" s="6" r="E9">
        <v>160782</v>
      </c>
    </row>
    <row spans="1:5" r="10">
      <c t="s" s="4" r="A10">
        <v>82</v>
      </c>
      <c t="n" s="6" r="B10">
        <v>136490</v>
      </c>
      <c t="n" s="6" r="C10">
        <v>145394</v>
      </c>
      <c t="n" s="6" r="D10">
        <v>248338</v>
      </c>
      <c t="n" s="6" r="E10">
        <v>284750</v>
      </c>
    </row>
    <row spans="1:5" r="11">
      <c t="s" s="4" r="A11">
        <v>83</v>
      </c>
      <c t="n" s="6" r="B11">
        <v>279324</v>
      </c>
      <c t="n" s="6" r="C11">
        <v>2127410</v>
      </c>
      <c t="n" s="6" r="D11">
        <v>598068</v>
      </c>
      <c t="n" s="6" r="E11">
        <v>2636880</v>
      </c>
    </row>
    <row spans="1:5" r="12">
      <c t="s" s="3" r="A12">
        <v>84</v>
      </c>
    </row>
    <row spans="1:5" r="13">
      <c t="s" s="4" r="A13">
        <v>85</v>
      </c>
      <c t="n" s="6" r="B13">
        <v>1038904</v>
      </c>
      <c t="n" s="6" r="C13">
        <v>979861</v>
      </c>
      <c t="n" s="6" r="D13">
        <v>2030517</v>
      </c>
      <c t="n" s="6" r="E13">
        <v>2020542</v>
      </c>
    </row>
    <row spans="1:5" r="14">
      <c t="s" s="4" r="A14">
        <v>86</v>
      </c>
      <c t="n" s="6" r="B14">
        <v>566448</v>
      </c>
      <c t="n" s="6" r="C14">
        <v>393999</v>
      </c>
      <c t="n" s="6" r="D14">
        <v>1055849</v>
      </c>
      <c t="n" s="6" r="E14">
        <v>800640</v>
      </c>
    </row>
    <row spans="1:5" r="15">
      <c t="n" s="6" r="B15">
        <v>1605352</v>
      </c>
      <c t="n" s="6" r="C15">
        <v>1373860</v>
      </c>
      <c t="n" s="6" r="D15">
        <v>3086366</v>
      </c>
      <c t="n" s="6" r="E15">
        <v>2821182</v>
      </c>
    </row>
    <row spans="1:5" r="16">
      <c t="s" s="4" r="A16">
        <v>87</v>
      </c>
      <c t="n" s="6" r="B16">
        <v>-1326028</v>
      </c>
      <c t="n" s="6" r="C16">
        <v>753550</v>
      </c>
      <c t="n" s="6" r="D16">
        <v>-2488298</v>
      </c>
      <c t="n" s="6" r="E16">
        <v>-184302</v>
      </c>
    </row>
    <row spans="1:5" r="17">
      <c t="s" s="3" r="A17">
        <v>88</v>
      </c>
    </row>
    <row spans="1:5" r="18">
      <c t="s" s="4" r="A18">
        <v>89</v>
      </c>
      <c t="n" s="6" r="B18">
        <v>7</v>
      </c>
      <c t="n" s="6" r="C18">
        <v>2</v>
      </c>
      <c t="n" s="6" r="D18">
        <v>13</v>
      </c>
      <c t="n" s="6" r="E18">
        <v>4</v>
      </c>
    </row>
    <row spans="1:5" r="19">
      <c t="s" s="4" r="A19">
        <v>90</v>
      </c>
      <c t="n" s="6" r="B19">
        <v>-49468</v>
      </c>
      <c t="n" s="6" r="C19">
        <v>-406</v>
      </c>
      <c t="n" s="6" r="D19">
        <v>-49506</v>
      </c>
      <c t="n" s="6" r="E19">
        <v>14253</v>
      </c>
    </row>
    <row spans="1:5" r="20">
      <c t="s" s="4" r="A20">
        <v>91</v>
      </c>
      <c t="s" s="4" r="B20">
        <v>56</v>
      </c>
      <c t="s" s="4" r="C20">
        <v>56</v>
      </c>
      <c t="n" s="6" r="D20">
        <v>-912</v>
      </c>
      <c t="n" s="6" r="E20">
        <v>-912</v>
      </c>
    </row>
    <row spans="1:5" r="21">
      <c t="s" s="4" r="A21">
        <v>92</v>
      </c>
      <c t="n" s="6" r="B21">
        <v>-49461</v>
      </c>
      <c t="n" s="6" r="C21">
        <v>-404</v>
      </c>
      <c t="n" s="6" r="D21">
        <v>-50405</v>
      </c>
      <c t="n" s="6" r="E21">
        <v>13345</v>
      </c>
    </row>
    <row spans="1:5" r="22">
      <c t="s" s="4" r="A22">
        <v>93</v>
      </c>
      <c t="n" s="6" r="B22">
        <v>-1375489</v>
      </c>
      <c t="n" s="6" r="C22">
        <v>753146</v>
      </c>
      <c t="n" s="6" r="D22">
        <v>-2538703</v>
      </c>
      <c t="n" s="6" r="E22">
        <v>-170957</v>
      </c>
    </row>
    <row spans="1:5" r="23">
      <c t="s" s="4" r="A23">
        <v>94</v>
      </c>
      <c t="n" s="6" r="B23">
        <v>-200625</v>
      </c>
      <c t="s" s="4" r="C23">
        <v>56</v>
      </c>
      <c t="n" s="6" r="D23">
        <v>-401250</v>
      </c>
      <c t="s" s="4" r="E23">
        <v>56</v>
      </c>
    </row>
    <row spans="1:5" r="24">
      <c t="s" s="4" r="A24">
        <v>95</v>
      </c>
      <c t="n" s="7" r="B24">
        <v>-1576114</v>
      </c>
      <c t="n" s="7" r="C24">
        <v>753146</v>
      </c>
      <c t="n" s="7" r="D24">
        <v>-2939953</v>
      </c>
      <c t="n" s="7" r="E24">
        <v>-170957</v>
      </c>
    </row>
    <row spans="1:5" r="25">
      <c t="s" s="4" r="A25">
        <v>96</v>
      </c>
      <c t="n" s="9" r="B25">
        <v>-0.02</v>
      </c>
      <c t="n" s="9" r="C25">
        <v>0.01</v>
      </c>
      <c t="n" s="9" r="D25">
        <v>-0.04</v>
      </c>
      <c t="n" s="7" r="E25">
        <v>0</v>
      </c>
    </row>
    <row spans="1:5" r="26">
      <c t="s" s="3" r="A26">
        <v>97</v>
      </c>
    </row>
    <row spans="1:5" r="27">
      <c t="s" s="4" r="A27">
        <v>98</v>
      </c>
      <c t="n" s="6" r="B27">
        <v>66276050</v>
      </c>
      <c t="n" s="6" r="C27">
        <v>66001260</v>
      </c>
      <c t="n" s="6" r="D27">
        <v>66199903</v>
      </c>
      <c t="n" s="6" r="E27">
        <v>66001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0"/>
  </cols>
  <sheetData>
    <row spans="1:2" r="1">
      <c t="s" s="1" r="A1">
        <v>369</v>
      </c>
      <c t="s" s="2" r="B1">
        <v>370</v>
      </c>
    </row>
    <row spans="1:2" r="2">
      <c t="s" s="4" r="A2">
        <v>371</v>
      </c>
    </row>
    <row spans="1:2" r="3">
      <c t="s" s="4" r="A3">
        <v>269</v>
      </c>
      <c t="n" s="6" r="B3">
        <v>375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9</v>
      </c>
      <c t="s" s="2" r="B1">
        <v>1</v>
      </c>
    </row>
    <row spans="1:3" r="2">
      <c t="s" s="2" r="B2">
        <v>2</v>
      </c>
      <c t="s" s="2" r="C2">
        <v>75</v>
      </c>
    </row>
    <row spans="1:3" r="3">
      <c t="s" s="3" r="A3">
        <v>100</v>
      </c>
    </row>
    <row spans="1:3" r="4">
      <c t="s" s="4" r="A4">
        <v>101</v>
      </c>
      <c t="n" s="7" r="B4">
        <v>-2538703</v>
      </c>
      <c t="n" s="7" r="C4">
        <v>-170957</v>
      </c>
    </row>
    <row spans="1:3" r="5">
      <c t="s" s="3" r="A5">
        <v>102</v>
      </c>
    </row>
    <row spans="1:3" r="6">
      <c t="s" s="4" r="A6">
        <v>103</v>
      </c>
      <c t="n" s="6" r="B6">
        <v>24577</v>
      </c>
      <c t="n" s="6" r="C6">
        <v>21270</v>
      </c>
    </row>
    <row spans="1:3" r="7">
      <c t="s" s="4" r="A7">
        <v>104</v>
      </c>
      <c t="n" s="6" r="B7">
        <v>6803</v>
      </c>
      <c t="n" s="6" r="C7">
        <v>6803</v>
      </c>
    </row>
    <row spans="1:3" r="8">
      <c t="s" s="4" r="A8">
        <v>105</v>
      </c>
      <c t="n" s="6" r="B8">
        <v>184299</v>
      </c>
      <c t="n" s="6" r="C8">
        <v>222247</v>
      </c>
    </row>
    <row spans="1:3" r="9">
      <c t="s" s="4" r="A9">
        <v>106</v>
      </c>
      <c t="n" s="6" r="B9">
        <v>49506</v>
      </c>
      <c t="n" s="6" r="C9">
        <v>-14253</v>
      </c>
    </row>
    <row spans="1:3" r="10">
      <c t="s" s="4" r="A10">
        <v>107</v>
      </c>
      <c t="n" s="6" r="B10">
        <v>39999</v>
      </c>
      <c t="s" s="4" r="C10">
        <v>56</v>
      </c>
    </row>
    <row spans="1:3" r="11">
      <c t="s" s="3" r="A11">
        <v>108</v>
      </c>
    </row>
    <row spans="1:3" r="12">
      <c t="s" s="4" r="A12">
        <v>109</v>
      </c>
      <c t="n" s="6" r="B12">
        <v>1092661</v>
      </c>
      <c t="n" s="6" r="C12">
        <v>491356</v>
      </c>
    </row>
    <row spans="1:3" r="13">
      <c t="s" s="4" r="A13">
        <v>37</v>
      </c>
      <c t="n" s="6" r="B13">
        <v>35098</v>
      </c>
      <c t="n" s="6" r="C13">
        <v>-1465527</v>
      </c>
    </row>
    <row spans="1:3" r="14">
      <c t="s" s="4" r="A14">
        <v>38</v>
      </c>
      <c t="n" s="6" r="B14">
        <v>-131394</v>
      </c>
      <c t="n" s="6" r="C14">
        <v>-400744</v>
      </c>
    </row>
    <row spans="1:3" r="15">
      <c t="s" s="4" r="A15">
        <v>40</v>
      </c>
      <c t="n" s="6" r="B15">
        <v>4348</v>
      </c>
      <c t="n" s="6" r="C15">
        <v>162209</v>
      </c>
    </row>
    <row spans="1:3" r="16">
      <c t="s" s="4" r="A16">
        <v>48</v>
      </c>
      <c t="n" s="6" r="B16">
        <v>-462136</v>
      </c>
      <c t="n" s="6" r="C16">
        <v>521803</v>
      </c>
    </row>
    <row spans="1:3" r="17">
      <c t="s" s="4" r="A17">
        <v>49</v>
      </c>
      <c t="n" s="6" r="B17">
        <v>-142234</v>
      </c>
      <c t="n" s="6" r="C17">
        <v>-52324</v>
      </c>
    </row>
    <row spans="1:3" r="18">
      <c t="s" s="4" r="A18">
        <v>51</v>
      </c>
      <c t="n" s="6" r="B18">
        <v>-58359</v>
      </c>
      <c t="n" s="6" r="C18">
        <v>172518</v>
      </c>
    </row>
    <row spans="1:3" r="19">
      <c t="s" s="4" r="A19">
        <v>110</v>
      </c>
      <c t="n" s="6" r="B19">
        <v>-1895535</v>
      </c>
      <c t="n" s="6" r="C19">
        <v>-505599</v>
      </c>
    </row>
    <row spans="1:3" r="20">
      <c t="s" s="3" r="A20">
        <v>111</v>
      </c>
    </row>
    <row spans="1:3" r="21">
      <c t="s" s="4" r="A21">
        <v>112</v>
      </c>
      <c t="n" s="6" r="B21">
        <v>-51783</v>
      </c>
      <c t="n" s="6" r="C21">
        <v>-2078</v>
      </c>
    </row>
    <row spans="1:3" r="22">
      <c t="s" s="4" r="A22">
        <v>113</v>
      </c>
      <c t="n" s="6" r="B22">
        <v>-51783</v>
      </c>
      <c t="n" s="6" r="C22">
        <v>-2078</v>
      </c>
    </row>
    <row spans="1:3" r="23">
      <c t="s" s="3" r="A23">
        <v>114</v>
      </c>
    </row>
    <row spans="1:3" r="24">
      <c t="s" s="4" r="A24">
        <v>115</v>
      </c>
      <c t="n" s="6" r="B24">
        <v>-334476</v>
      </c>
      <c t="s" s="4" r="C24">
        <v>56</v>
      </c>
    </row>
    <row spans="1:3" r="25">
      <c t="s" s="4" r="A25">
        <v>116</v>
      </c>
      <c t="n" s="6" r="B25">
        <v>-32619</v>
      </c>
      <c t="n" s="6" r="C25">
        <v>-53579</v>
      </c>
    </row>
    <row spans="1:3" r="26">
      <c t="s" s="4" r="A26">
        <v>117</v>
      </c>
      <c t="n" s="6" r="B26">
        <v>-367095</v>
      </c>
      <c t="n" s="6" r="C26">
        <v>-53579</v>
      </c>
    </row>
    <row spans="1:3" r="27">
      <c t="s" s="4" r="A27">
        <v>118</v>
      </c>
      <c t="n" s="6" r="B27">
        <v>-2314413</v>
      </c>
      <c t="n" s="6" r="C27">
        <v>-561256</v>
      </c>
    </row>
    <row spans="1:3" r="28">
      <c t="s" s="4" r="A28">
        <v>119</v>
      </c>
      <c t="n" s="6" r="B28">
        <v>4321078</v>
      </c>
      <c t="n" s="6" r="C28">
        <v>843632</v>
      </c>
    </row>
    <row spans="1:3" r="29">
      <c t="s" s="4" r="A29">
        <v>120</v>
      </c>
      <c t="n" s="6" r="B29">
        <v>2006665</v>
      </c>
      <c t="n" s="6" r="C29">
        <v>282376</v>
      </c>
    </row>
    <row spans="1:3" r="30">
      <c t="s" s="3" r="A30">
        <v>121</v>
      </c>
    </row>
    <row spans="1:3" r="31">
      <c t="s" s="4" r="A31">
        <v>122</v>
      </c>
      <c t="s" s="4" r="B31">
        <v>56</v>
      </c>
      <c t="s" s="4" r="C31">
        <v>56</v>
      </c>
    </row>
    <row spans="1:3" r="32">
      <c t="s" s="3" r="A32">
        <v>123</v>
      </c>
    </row>
    <row spans="1:3" r="33">
      <c t="s" s="4" r="A33">
        <v>124</v>
      </c>
      <c t="n" s="7" r="B33">
        <v>200625</v>
      </c>
      <c t="s" s="4" r="C33">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26</v>
      </c>
    </row>
    <row spans="1:2" r="4">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2</v>
      </c>
      <c t="s" s="2" r="B1">
        <v>1</v>
      </c>
    </row>
    <row spans="1:2" r="2">
      <c t="s" s="2" r="B2">
        <v>2</v>
      </c>
    </row>
    <row spans="1:2" r="3">
      <c t="s" s="3" r="A3">
        <v>126</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26</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Share Based Compensati</vt:lpstr>
      <vt:lpstr>Note 4 - Factoring</vt:lpstr>
      <vt:lpstr>Note 5 - Inventory</vt:lpstr>
      <vt:lpstr>Note 6 - Software License Right</vt:lpstr>
      <vt:lpstr>Note 7 - Earnings (Loss) Per Sh</vt:lpstr>
      <vt:lpstr>Note 8 - Stockholders' Equity</vt:lpstr>
      <vt:lpstr>Note 9 - Segment Information</vt:lpstr>
      <vt:lpstr>Note 10 - Fair Values of Financ</vt:lpstr>
      <vt:lpstr>Note 11 - Major Customers and A</vt:lpstr>
      <vt:lpstr>Note 12 - Subsequent Events</vt:lpstr>
      <vt:lpstr>Significant Accounting Policies</vt:lpstr>
      <vt:lpstr>Note 3 - Share Based Compensa19</vt:lpstr>
      <vt:lpstr>Note 4 - Factoring (Tables)</vt:lpstr>
      <vt:lpstr>Note 5 - Inventory (Tables)</vt:lpstr>
      <vt:lpstr>Note 6 - Software License Rig22</vt:lpstr>
      <vt:lpstr>Note 7 - Earnings (Loss) Per 23</vt:lpstr>
      <vt:lpstr>Note 10 - Fair Values of Fina24</vt:lpstr>
      <vt:lpstr>Note 2 - Going Concern (Details</vt:lpstr>
      <vt:lpstr>Note 3 - Share-based Compensati</vt:lpstr>
      <vt:lpstr>Note 4 - Factoring (Details Tex</vt:lpstr>
      <vt:lpstr>Note 4 - Due from Factor (Detai</vt:lpstr>
      <vt:lpstr>Note 4 - Factoring Fees (Detail</vt:lpstr>
      <vt:lpstr>Note 5 - Components of Inventor</vt:lpstr>
      <vt:lpstr>Note 6 - Software License Rig31</vt:lpstr>
      <vt:lpstr>Note 6 - Summary of Software Li</vt:lpstr>
      <vt:lpstr>Note 7 - Reconciliation of Nume</vt:lpstr>
      <vt:lpstr>Note 7 - Securities Excluded fr</vt:lpstr>
      <vt:lpstr>Note 8 - Stockholders' Equity (</vt:lpstr>
      <vt:lpstr>Note 9 - Segment Information (D</vt:lpstr>
      <vt:lpstr>Note 10 - Fair Value Measuremen</vt:lpstr>
      <vt:lpstr>Note 10 - Fair Value Measurem38</vt:lpstr>
      <vt:lpstr>Note 11 - Major Customers and39</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05:51Z</dcterms:created>
  <dcterms:modified xmlns:dcterms="http://purl.org/dc/terms/" xmlns:xsi="http://www.w3.org/2001/XMLSchema-instance" xsi:type="dcterms:W3CDTF">2016-08-15T17:05:51Z</dcterms:modified>
  <dc:title xmlns:dc="http://purl.org/dc/elements/1.1/">Untitled</dc:title>
  <dc:description xmlns:dc="http://purl.org/dc/elements/1.1/"/>
  <dc:subject xmlns:dc="http://purl.org/dc/elements/1.1/"/>
  <cp:keywords/>
  <cp:category/>
</cp:coreProperties>
</file>